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Fair Value" sheetId="11" state="visible" r:id="rId11"/>
    <sheet xmlns:r="http://schemas.openxmlformats.org/officeDocument/2006/relationships" name="Business Combination" sheetId="12" state="visible" r:id="rId12"/>
    <sheet xmlns:r="http://schemas.openxmlformats.org/officeDocument/2006/relationships" name="Goodwill And Other Intangible A" sheetId="13" state="visible" r:id="rId13"/>
    <sheet xmlns:r="http://schemas.openxmlformats.org/officeDocument/2006/relationships" name="Debt And Capital Lease Obligati" sheetId="14" state="visible" r:id="rId14"/>
    <sheet xmlns:r="http://schemas.openxmlformats.org/officeDocument/2006/relationships" name="Shareholders' Equity" sheetId="15" state="visible" r:id="rId15"/>
    <sheet xmlns:r="http://schemas.openxmlformats.org/officeDocument/2006/relationships" name="Product Warrantie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Net Income Per Share (Tables)" sheetId="20" state="visible" r:id="rId20"/>
    <sheet xmlns:r="http://schemas.openxmlformats.org/officeDocument/2006/relationships" name="Stock-Based Compensation (Table" sheetId="21" state="visible" r:id="rId21"/>
    <sheet xmlns:r="http://schemas.openxmlformats.org/officeDocument/2006/relationships" name="Business Combination (Tables)" sheetId="22" state="visible" r:id="rId22"/>
    <sheet xmlns:r="http://schemas.openxmlformats.org/officeDocument/2006/relationships" name="Goodwill And Other Intangible23" sheetId="23" state="visible" r:id="rId23"/>
    <sheet xmlns:r="http://schemas.openxmlformats.org/officeDocument/2006/relationships" name="Debt And Capital Lease Obliga24" sheetId="24" state="visible" r:id="rId24"/>
    <sheet xmlns:r="http://schemas.openxmlformats.org/officeDocument/2006/relationships" name="Net Income Per Share (Details)" sheetId="25" state="visible" r:id="rId25"/>
    <sheet xmlns:r="http://schemas.openxmlformats.org/officeDocument/2006/relationships" name="Stock-Based Compensation (Narra" sheetId="26" state="visible" r:id="rId26"/>
    <sheet xmlns:r="http://schemas.openxmlformats.org/officeDocument/2006/relationships" name="Stock-Based Compensation (Sched" sheetId="27" state="visible" r:id="rId27"/>
    <sheet xmlns:r="http://schemas.openxmlformats.org/officeDocument/2006/relationships" name="Stock-Based Compensation (Sch28" sheetId="28" state="visible" r:id="rId28"/>
    <sheet xmlns:r="http://schemas.openxmlformats.org/officeDocument/2006/relationships" name="Stock-Based Compensation (Summa" sheetId="29" state="visible" r:id="rId29"/>
    <sheet xmlns:r="http://schemas.openxmlformats.org/officeDocument/2006/relationships" name="Stock-Based Compensation (Sum30" sheetId="30" state="visible" r:id="rId30"/>
    <sheet xmlns:r="http://schemas.openxmlformats.org/officeDocument/2006/relationships" name="Fair Value (Details)" sheetId="31" state="visible" r:id="rId31"/>
    <sheet xmlns:r="http://schemas.openxmlformats.org/officeDocument/2006/relationships" name="Business Combination (Narrative" sheetId="32" state="visible" r:id="rId32"/>
    <sheet xmlns:r="http://schemas.openxmlformats.org/officeDocument/2006/relationships" name="Business Combination (Summary O"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Debt And Capital Lease Obliga38" sheetId="38" state="visible" r:id="rId38"/>
    <sheet xmlns:r="http://schemas.openxmlformats.org/officeDocument/2006/relationships" name="Debt And Capital Lease Obliga39" sheetId="39" state="visible" r:id="rId39"/>
    <sheet xmlns:r="http://schemas.openxmlformats.org/officeDocument/2006/relationships" name="Debt And Capital Lease Obliga40" sheetId="40" state="visible" r:id="rId40"/>
    <sheet xmlns:r="http://schemas.openxmlformats.org/officeDocument/2006/relationships" name="Debt And Capital Lease Obliga41" sheetId="41" state="visible" r:id="rId41"/>
    <sheet xmlns:r="http://schemas.openxmlformats.org/officeDocument/2006/relationships" name="Debt and Capital Lease Obliga42" sheetId="42" state="visible" r:id="rId42"/>
    <sheet xmlns:r="http://schemas.openxmlformats.org/officeDocument/2006/relationships" name="Shareholders' Equity (Details)" sheetId="43" state="visible" r:id="rId43"/>
    <sheet xmlns:r="http://schemas.openxmlformats.org/officeDocument/2006/relationships" name="Product Warranties (Details)" sheetId="44" state="visible" r:id="rId44"/>
    <sheet xmlns:r="http://schemas.openxmlformats.org/officeDocument/2006/relationships" name="Income Taxe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72">
  <si>
    <t>Document And Entity Information - shares</t>
  </si>
  <si>
    <t>9 Months Ended</t>
  </si>
  <si>
    <t>Jun. 02, 2018</t>
  </si>
  <si>
    <t>Jun. 20, 2018</t>
  </si>
  <si>
    <t>Document Type</t>
  </si>
  <si>
    <t>10-Q</t>
  </si>
  <si>
    <t>Amendment Flag</t>
  </si>
  <si>
    <t>false</t>
  </si>
  <si>
    <t>Document Period End Date</t>
  </si>
  <si>
    <t>Jun. 2,
		2018</t>
  </si>
  <si>
    <t>Document Fiscal Year Focus</t>
  </si>
  <si>
    <t>Document Fiscal Period Focus</t>
  </si>
  <si>
    <t>Q3</t>
  </si>
  <si>
    <t>Entity Registrant Name</t>
  </si>
  <si>
    <t>MSC INDUSTRIAL DIRECT CO INC</t>
  </si>
  <si>
    <t>Entity Central Index Key</t>
  </si>
  <si>
    <t>Current Fiscal Year End Date</t>
  </si>
  <si>
    <t>--09-01</t>
  </si>
  <si>
    <t>Entity Filer Category</t>
  </si>
  <si>
    <t>Large Accelerated Filer</t>
  </si>
  <si>
    <t>Trading Symbol</t>
  </si>
  <si>
    <t>msm</t>
  </si>
  <si>
    <t>Class A Common Stock [Member]</t>
  </si>
  <si>
    <t>Entity Common Stock, Shares Outstanding</t>
  </si>
  <si>
    <t>Class B Common Stock [Member]</t>
  </si>
  <si>
    <t>Condensed Consolidated Balance Sheets - USD ($) $ in Thousands</t>
  </si>
  <si>
    <t>Sep. 02, 2017</t>
  </si>
  <si>
    <t>Current Assets:</t>
  </si>
  <si>
    <t>Cash and cash equivalents</t>
  </si>
  <si>
    <t>Accounts receivable, net of allowance for doubtful accounts of $13,704 and $13,278,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9,221,014 and 8,972,729 shares, respectively</t>
  </si>
  <si>
    <t>Total shareholders' equity</t>
  </si>
  <si>
    <t>Total liabilities and shareholders' equity</t>
  </si>
  <si>
    <t>Common stock</t>
  </si>
  <si>
    <t>Net of unamortized debt issuance costs expected to be amortized in the next twelve months.</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Common stock, par value</t>
  </si>
  <si>
    <t>Common stock, shares authorized</t>
  </si>
  <si>
    <t>Common stock, shares issued</t>
  </si>
  <si>
    <t>Common stock, shares outstanding</t>
  </si>
  <si>
    <t>Condensed Consolidated Statements Of Income - USD ($) shares in Thousands, $ in Thousands</t>
  </si>
  <si>
    <t>3 Months Ended</t>
  </si>
  <si>
    <t>Jun. 03, 2017</t>
  </si>
  <si>
    <t>Condensed Consolidated Statements Of Income [Abstract]</t>
  </si>
  <si>
    <t>Net sales</t>
  </si>
  <si>
    <t>Cost of goods sold</t>
  </si>
  <si>
    <t>Gross profit</t>
  </si>
  <si>
    <t>Operating expenses</t>
  </si>
  <si>
    <t>Income from operations</t>
  </si>
  <si>
    <t>Other (expense) income:</t>
  </si>
  <si>
    <t>Interest expense</t>
  </si>
  <si>
    <t>Interest income</t>
  </si>
  <si>
    <t>Other (expense) incom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ash dividends declared per common share</t>
  </si>
  <si>
    <t>Condensed Consolidated Statements Of Comprehensive Income - USD ($) $ in Thousands</t>
  </si>
  <si>
    <t>Condensed Consolidated Statements Of Comprehensive Income [Abstract]</t>
  </si>
  <si>
    <t>Net income, as reported</t>
  </si>
  <si>
    <t>Foreign currency translation adjustments</t>
  </si>
  <si>
    <t>Comprehensive income</t>
  </si>
  <si>
    <t>Condensed Consolidated Statement Of Shareholders' Equity - 9 months ended Jun. 02, 2018 - USD ($) shares in Thousands, $ in Thousands</t>
  </si>
  <si>
    <t>Restricted Share Awards [Member]Class A Common Stock [Member]</t>
  </si>
  <si>
    <t>Restricted Stock Units [Member]Class A Common Stock [Member]</t>
  </si>
  <si>
    <t>Restricted Stock Units [Member]Additional Paid-In Capital [Member]</t>
  </si>
  <si>
    <t>Restricted Stock Units [Member]</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Sep. 02, 2017</t>
  </si>
  <si>
    <t>Balance, Shares at Sep. 02, 2017</t>
  </si>
  <si>
    <t>Exchange of Class B common stock for Class A common stock, shares</t>
  </si>
  <si>
    <t>Exchange of Class B common stock for Class A common stock, value</t>
  </si>
  <si>
    <t>Exercise of common stock options, Shares</t>
  </si>
  <si>
    <t>Exercise of common stock options, Value</t>
  </si>
  <si>
    <t>Common stock issued under associate stock purchase plan, Shares</t>
  </si>
  <si>
    <t>Common stock issued under associate stock purchase plan, Value</t>
  </si>
  <si>
    <t>Issuance of restricted common stock, net of cancellations, Shares</t>
  </si>
  <si>
    <t>Shares issued upon vesting of restricted stock units, including dividend equivalent units, Value</t>
  </si>
  <si>
    <t>Shares issued upon vesting of restricted stock units, including dividend equivalent units, Shares</t>
  </si>
  <si>
    <t>Stock-based compensation</t>
  </si>
  <si>
    <t>Repurchases of common stock, Shares</t>
  </si>
  <si>
    <t>Repurchases of common stock, Value</t>
  </si>
  <si>
    <t>Cash dividends on common stock</t>
  </si>
  <si>
    <t>Dividend equivalent units declared, net of cancellations</t>
  </si>
  <si>
    <t>Foreign currency translation adjustment</t>
  </si>
  <si>
    <t>Balance, Value at Jun. 02, 2018</t>
  </si>
  <si>
    <t>Balance, Shares at Jun. 02, 2018</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Write-off of deferred financing costs on previous credit facility</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Cash used in business acquisitions, net of cash received</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Credit Facility</t>
  </si>
  <si>
    <t>Borrowings under Shelf Facility Agreement</t>
  </si>
  <si>
    <t>Payments of notes payable and revolving credit note under the Credit Facility</t>
  </si>
  <si>
    <t>Other, net</t>
  </si>
  <si>
    <t>Net cash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
The accompanying condensed consolidated financial statements include MSC Industrial Dire ct Co., Inc. (“MSC”) and all its subsidiaries (hereinafter referred to collectively as the “Company”). All intercompany balances and transactions have been eliminated in consolidation.
﻿
The unaudited condensed consolidated financial statements have been prepared in accordance with accounting principles generally accepted in the United States for interim financial information and with the instructions to Form 10-Q and Article 10 of Regulation S-X. Accordin gly, they do not include all the information and notes required by accounting principles generally accepted in the United States for complete financial statements. In the opinion of management, all adjustments considered necessary for a fair presentation ( including normal recurring adjustments) have been included. Operating results for the thirteen and thirty-nine-week period s ended June 2, 2018 are not necessarily indicative of the results that may be expected for the fiscal year ending September 1, 2018 . For further information, refer to the financial statements and notes thereto included in the Company’s Annual Report on Form 10-K for the fiscal year ended September 2, 2017 .
﻿
﻿
The Company’s fiscal year ends on the Saturday closest to August 31 of each year. Unless the context requires otherwise, references to years contained herein pertain to the Company’s fiscal year. The Company’s 2018 fiscal year will be a 52 -week accounting period that will end on September 1, 2018 and its 2017 fiscal year was a 52 -week accounting period that ended on September 2, 2017 .
﻿
Recently Adopted Accounting Pronouncements
﻿
In July 201 5, the FASB issued its final standard on simplifying the measurement of inventory. This standard, issued as ASU 201 5-11, requires an entity to measure inventory at the lower of cost and net realizable value, which consists of the estimated selling prices in the ordinary course of business, less reasonably predictable cost s of completion, disposal, and transportation. The Company adopted ASU 2015-11 during the first quarter of fiscal 2018 and the adoption did not have any impact on its consolidated financial statements.
﻿
Accounting Pronouncements Not Yet Adopted
﻿
In May 2014, the FASB issued its final standard on the recognition of revenue from contracts with customers. This standard, issued as ASU 2014-09, outlines a single comprehensive model for entities to use in the accounting for revenue arising from contracts with customers and supersedes most current revenue recognition guidance, including industry- specific guidance. The new standard is effective for the Company for its fiscal year 2019. Early adoption is permitted. The standard permits the use of either the retrospective or cumulative effect transition method. To date, the Company has performed a preliminary detailed review of key contracts and compared historical accounting policies and practices to the new standard. While the Company is still evaluating this standard, it is not expected to have a material impact on the Company’s consolidated financial statements. The Company will continue to evaluate ASU 2014-09 and other amendments and related interpretive guidance through the date of adoption. The Company expects to adopt ASU 2014-09 under the modified retrospective approach in the first quarter of fiscal 2019.
﻿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annual and interim financial statement periods beginning after December 15, 2018, with earlier application permitted. The new standard is effective for the Company for its fiscal year 2020. The Company is currently evaluating this standard to determine the impact of adoption on its consolidated financial statements.
﻿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new standard is effective for the Company for its fiscal year 2020. The Company is currently evaluating this standard to determine the impact of adoption on its consolidated financial statements.
﻿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new standard is effective for the Company for its fiscal year 2020. Upon adoption, the Company will apply this guidance prospectively to its annual and interim goodwill impairment tests and disclose the change in accounting principle.
﻿
In January 2017, the FASB issued its final standard on clarifying the definition of a business in business combinations. This standard, issued as ASU No. 2017-01, clarifies the definition of a business to assist entities with evaluating when a set of transferred assets and activities is considered a business. The amendment is effective for fiscal years beginning after December 15, 2017, including interim periods within those fiscal years. The new standard is effective for the Company for its fiscal year 2019, with early adoption permitted. The amendments are to be applied prospectively to business combinations that occur after the effective date.
﻿
Other pronouncements issued by the FASB or other authoritative accounting standards groups with future effective dates are either not applicable or are not expected to be significant to the Company’s financial position, results of operations or cash flows.
﻿
Reclassification
﻿
Certain of the prior period Cash Flows from Financing Activities line items were reclassified into “Other, Net” within our condensed consolidated statements of cash flows to conform to our current period presentation. These reclassifications did not affect the total amount of Cash Flows from Financing Activities.
﻿ </t>
  </si>
  <si>
    <t>Net Income Per Share</t>
  </si>
  <si>
    <t>Net Income Per Share [Abstract]</t>
  </si>
  <si>
    <t>Note 2. Net Income per Share
﻿
The Company’s non-vested restricted stock awards contain non-forfeitable rights to dividends and meet the criteria of a participating security as defined by Ac counting Standards Codification (“ASC” )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the thirteen and thirty-nine weeks ended June 2, 2018 and June 3, 2017 , respectively:
﻿
﻿
﻿
Thirteen Weeks Ended
Thirty-Nine Weeks Ended
﻿
June 2,
June 3,
June 2,
June 3,
﻿
2018
2017
2018
2017
﻿ Net income as reported
$ 79,069
$ 62,836
$ 256,206
$ 170,683
﻿ Less: Distributed net income available to participating securities
(14)
(39)
(73)
(151)
﻿ Less: Undistributed net income available to participating securities
(56)
(107)
(248)
(309)
﻿ Numerator for basic net income per share:
﻿ Undistributed and distributed net income available to common shareholders
$ 78,999
$ 62,690
$ 255,885
$ 170,223
﻿ Add: Undistributed net income allocated to participating securities
56
107
248
309
﻿ Less: Undistributed net income reallocated to participating securities
(55)
(106)
(247)
(307)
﻿
﻿ Numerator for diluted net income per share:
﻿ Undistributed and distributed net income available to common shareholders
$ 79,000
$ 62,691
$ 255,886
$ 170,225
﻿ Denominator:
﻿ Weighted average shares outstanding for basic net income per share
56,420
56,779
56,382
56,593
﻿ Effect of dilutive securities
384
485
351
435
﻿ Weighted average shares outstanding for diluted net income per share
56,804
57,264
56,733
57,028
﻿ Net income per share Two-class method:
﻿ Basic
$ 1.40
$ 1.10
$ 4.54
$ 3.01
﻿ Diluted
$ 1.39
$ 1.09
$ 4.51
$ 2.98
﻿
There were no antidilutive stock options included in the computation of diluted earnings per share for the thirteen and thirty-nine-week periods ended June 2, 2018 and June 3, 2017, respectively.</t>
  </si>
  <si>
    <t>Stock-Based Compensation</t>
  </si>
  <si>
    <t>Stock-Based Compensation [Abstract]</t>
  </si>
  <si>
    <t>Note 3. Stock-Based Compensation
﻿
The Company accounts for all share-based payments in accordance with ASC Topic 718, "Compensation—Stock Compensation" ("ASC 718"). S tock ‑based compensation expense included in operating expenses for the thirteen and thirty-nine-week periods ended June 2, 2018 and June 3, 2017 was as follows:
﻿
﻿
﻿
Thirteen Weeks Ended
Thirty-Nine Weeks Ended
﻿
June 2,
June 3,
June 2,
June 3,
﻿
2018
2017
2018
2017
﻿ Stock options
$ 1,132
$ 1,088
$ 3,455
$ 3,275
﻿ Restricted share awards
658
998
2,230
3,332
﻿ Restricted stock units
1,827
1,286
5,401
3,561
﻿ Associate Stock Purchase Plan
68
78
189
207
﻿ Total
3,685
3,450
11,275
10,375
﻿ Deferred income tax benefit
(1,080)
(1,311)
(3,304)
(3,943)
﻿ Stock-based compensation expense, net
$ 2,605
$ 2,139
$ 7,971
$ 6,432
﻿
Stock options
﻿
The fair value of each option grant is estimated on the date of grant using the Black ‑Scholes option pricing model with the following assumptions:
﻿
﻿
﻿
Thirty-Nine Weeks Ended
﻿
June 2,
June 3,
﻿
2018
2017
﻿ Expected life (in years)
4.0
4.1
﻿ Risk-free interest rate
1.87
%
1.16
%
﻿ Expected volatility
22.13
%
20.50
%
﻿ Expected dividend yield
2.30
%
2.40
%
﻿ Weighted-average grant-date fair value
$12.25
$9.29
﻿
A summary of the Company’s stock option activity for the thirty-nine-week period ended June 2, 2018 is as follows:
﻿
﻿
﻿
Options
Weighted-Average Exercise Price per Share
Weighted-Average Remaining Contractual Term (in years)
Aggregate Intrinsic Value
﻿ Outstanding on September 2, 2017 1,743
$ 70.88
﻿ Granted 436
79.60
﻿ Exercised (325)
71.20
﻿ Canceled/Forfeited (65)
72.32
﻿ Outstanding on June 2, 2018 1,789
$ 72.90
4.7
$ 33,628
﻿ Exercisable on June 2, 2018 682
$ 73.77
3.5
$ 12,219
﻿
The unrecognized share ‑based compensation cost related to stock option expense at June 2, 2018 was $8,734 and will be recognized over a weighted average period of 2.4 years. The total intrinsic va lue of options exercised, which represents the difference between the exercise price and market value of common stock measured at each individual exercise d ate, during the thirty-nine -week periods ended June 2, 2018 and June 3, 2017 was $7,234 and $9,232 , respectively.
﻿
﻿
﻿
﻿
﻿
﻿
﻿
﻿
﻿
﻿
﻿
Restricted share awards
﻿
A summary of the non ‑vested restricted share award (“RSA”) activity under the Company’s 2005 Omnibus Incentive Plan and 2015 Omnibus Incentive Plan for the thirty-nine -week period ended June 2, 2018 is as follows:
﻿
﻿
Shares
Weighted-Average Grant-Date Fair Value
﻿ Non-vested restricted share awards at September 2, 2017 160
$ 80.49
﻿ Granted
—
—
﻿ Vested (90)
79.36
﻿ Canceled/Forfeited (4)
82.40
﻿ Non-vested restricted share awards at June 2, 2018 66
$ 81.75
﻿
The fair value of each RSA is the closing stock price on the NYS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share-based compensation cost related to RSAs at June 2, 2018 was $2,632 and will be recognized over a weighted average period of 1.2 years.
﻿
Restricted stock units
﻿
A summa ry of the Company’s non-vested Restricted Stock U nit (“RSU”) award activity for the thirty-nine-week period ended June 2, 2018 is as follows:
﻿
﻿
﻿
Shares
Weighted-Average Grant-Date Fair Value
﻿ Non-vested restricted stock unit awards at September 2, 2017 313
$ 66.66
﻿ Granted 169
81.13
﻿ Vested (80)
66.68
﻿ Canceled/Forfeited (22)
71.44
﻿ Non-vested restricted stock unit awards at June 2, 2018 380
$ 72.81
﻿
The fair value of each RSU is the closing stock price on the N YSE of the Company’s Class A common stock on the date of grant. Upon vesting, a portion of the RSU award may be withheld to satisfy the statutory income tax withholding obligation . The remaining RSUs will be settled in shares of the Company’s Class A common stock when vested . These awards accrue dividend equivalents on outstanding units (in the form of additional stock units) based on dividends declared on the Company’s Class A common stock and these dividend equivalents convert to unrestricted common stock on the vesting dates of the underlying RSUs . The dividend equivalents are not included in the RSU table above. The unrecognized share-based compensation cost related to the RSUs at June 2, 2018 was $22,998 and is expected to be recognized over a weighted average period of 3.4 years.</t>
  </si>
  <si>
    <t>Fair Value</t>
  </si>
  <si>
    <t>Fair Value [Abstract]</t>
  </si>
  <si>
    <t xml:space="preserve">Note 4.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
﻿
Level 1 —
Observable inputs that reflect quoted prices (unadjusted) for identical assets or liabilities in active m arkets .
﻿
Level 2 —
Include other inputs that are directly or indirectly observable in the marketplace.
﻿
Level 3 —
Unobservable inputs which are supported by little or no market activity.
﻿
In connection with the co nstruction of the Company’s customer fulfillment center (“CFC”) in Columbus, Ohio, the Company entered into an arrangement during fiscal 2013 with the Columbus-Franklin County Finance Authority (“Finance Authority”) which provides savings on state and local sales taxes imposed on construction materials purchased by entities that finance the transactions through them. Under this arrangement, the Finance Authority issued taxable bonds to finance the structure and site improvements of the Company’s CFC. The bonds ( $27,025 outstanding at both June 2, 2018 and September 2, 2017 ) are classified as available for sale securities in accordance with ASC Topic 320. The securities are recorded at fair value in Other Assets in the Condensed Consolidated Balance Sheet. The fair values of these securities are based on observable inputs in non-active markets, which are therefore classified as Level 2 in the hierarchy. The Company did not record any gains or losses on these securities during the thirteen and thirty-nine -week period s ended June 2, 2018 .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short-term and long-term deb t is estimated based on quoted market prices for the same or similar issues or on current rates offered to the Company for debt of the same remaining maturities. The carrying amount of the Company’s debt a s of June 2, 2018 and September 2, 2017 approximates its fair value.
﻿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June 2, 2018 and September 2, 2017 due to the short-term maturity of these items.
﻿
During the thirty-nine weeks ended June 2, 2018 and June 3, 2017 , the Company had no remeasurement s of non-financial assets or liabilities at fair value on a non-recurring basis subsequent to their initial recognition. </t>
  </si>
  <si>
    <t>Business Combination</t>
  </si>
  <si>
    <t>Business Combination [Abstract]</t>
  </si>
  <si>
    <t xml:space="preserve">Note 5 . Business Combination
﻿
On April 30, 2018 , the Company acquired 100 percent of the outstanding shares of privately held Accurate Holding, Inc., a holding company whose subsidiaries do business under the name, All Integrated Solutions (“AIS”). AIS is a leading value-adde d distributor of industrial fasteners and components, MRO supplies and assembly tools headquartered in Franksville, Wisconsin . T otal cash consideration paid was $86,693 , subject to certain post-closing adjustments , and the acquisition was funded from available cash re sources and borrowings under the Credit Facility .
﻿
AIS delivers production fasteners and custom tool and fastener solutions for use in the assembly of manufactured commercial and consumer products serving customers primarily in the Midwest region. The Company plans to provide AIS’s customer base access to its product portfolio to support their full metalworking and MRO needs. Similarly, the Company will extend AIS's production fastener and Vendor Managed Inventory ( “ VMI ” ) solutions to its manufacturing customers.
﻿
The acquisition of AIS was accounted for as a business purchase pursuant to ASC Topic 805, “Business Combinations” (“ASC 805”). Non-recurring transaction and integration costs totaling $682 are included in the Company’s condensed consolidated statement of income as operating expenses f or the thirteen and thirty-nine- week periods ended June 2, 2018. As required by ASC 805-20, the Company allocated the purchase price to assets and liabilities based on their estimated fair value at the acquisition date. The Company’s purchase accounting as of June 2, 2018 is preliminary primarily due to the pending final valuation and an expected working capital adjustment to the purchase price.
﻿
The following table summarizes the amounts of identified assets acquired and liabilities assumed based on the estimated fair value at the acquisition date:
﻿
﻿
﻿
﻿ Cash and cash equivalents
$ 1,586
﻿ Inventories
20,629
﻿ Accounts receivable
9,834
﻿ Prepaid expenses and other current assets
1,303
﻿ Identifiable intangibles
23,200
﻿ Goodwill
39,574
﻿ Property, plant and equipment
1,561
﻿ Other assets
121
﻿ Total Assets Acquired
$ 97,808
﻿ Accounts payable
3,119
﻿ Accrued liabilities
4,971
﻿ Deferred income taxes and tax uncertainties
3,025
﻿ Total Liabilities Assumed
$ 11,115
﻿ Net Assets Acquired
$ 86,693
﻿
Acquired intangible assets with a fair value of $23,200 consisted of customer relationships of $21,000 with a useful life of 10 years and a trade mark of $2,200 with a useful life of 5 years. The goodwill amount of $39,574 represents the excess of the purchase price over the fair value of the net tangible and intangible assets acquired. The primary items that generated the goodwill were the premiums paid by the Company for the right to control the business acquired and benefit from adding a highly complementary provider of production fasteners and custom tool and fastener solutions and services with an experienced field sales force and VMI solution. This goodwill will not be amortized and will be included in the Company’s periodic test for impairment at least annually . The amount of g oodwill d eductible for tax purposes was $4,900.
﻿
The amount of revenue and loss before provision for income taxes from AIS included in the condensed consolidated statements of income for both the thirteen and thirt y-nine-week periods ended June 2 , 201 8 was $6,725 and ( $1,719 ) , respectively. </t>
  </si>
  <si>
    <t>Goodwill And Other Intangible Assets</t>
  </si>
  <si>
    <t>Goodwill And Other Intangible Assets [Abstract]</t>
  </si>
  <si>
    <t xml:space="preserve">Note 6 . Goodwill and Other Intangible Assets
﻿
The change in the carrying amount of goodwill is as follows:
﻿
﻿
﻿ Balance as of September 2, 2017
$ 633,728
﻿ AIS acquisition
39,574
﻿ Post-closing working capital adjustment from acquisition of DECO Tool Supply Co.
738
﻿ Foreign currency translation adjustment
(1,255)
﻿ Balance as of June 2, 2018
$ 672,785
﻿
The components of the Company’s other intangible assets for the thirty-nine-week period ended June 2, 2018 and for the fiscal year ended September 2, 2017 are as follows:
﻿
﻿
June 2, 2018
September 2, 2017
﻿
Weighted Average Useful Life (in years)
Gross Carrying Amount
Accumulated Amortization
Gross Carrying Amount
Accumulated Amortization
﻿ Customer Relationships 5
-
18
$ 208,260
$ (99,229)
$ 187,260
$ (92,381)
﻿ Contract Rights
10
23,100
(23,100)
23,100
(23,100)
﻿ Trademark 1
-
5
6,692
(4,105)
4,403
(3,058)
﻿ Trademarks
Indefinite
14,155
—
14,205
—
﻿ Total
$ 252,207
$ (126,434)
$ 228,968
$ (118,539)
﻿
For the thirty-nine-week period ended June 2, 2018, the Company recorded approximately $23,285 of intangible assets, primarily consisting of the acquired customer relationships and trademark from the AIS acquisition. See Note 5 “Business Combin ation.” During the thirty-nine- week period ended June 2 , 2018, approximately $46 in gross intangible assets, and any related accumulated amortization, were written off related to trademarks that are no longer being utilized.
﻿
The Company’s amortizable intangible assets are recorded on a straight-line basis, including customer relationships, as it approximates customer attrition patterns and best estimates the use pattern of the asset. Amortization expense of the Company’s intangible assets was $7,541 and $6,007 for the thirty-nine-week periods ended June 2, 2018 and June 3, 2017, respectively. The Company expects amortization expense to be approximately $2,975 for the remainder of fiscal 2018 and for each of the five succeeding fiscal years as follows :
﻿
﻿
﻿
﻿ Fiscal Year
﻿ 2019
$ 11,194
﻿ 2020
10,217
﻿ 2021
9,534
﻿ 2022
9,520
﻿ 2023
9,375
﻿ </t>
  </si>
  <si>
    <t>Debt And Capital Lease Obligations</t>
  </si>
  <si>
    <t>Debt And Capital Lease Obligations [Abstract]</t>
  </si>
  <si>
    <t>Note 7 . Debt and Capital Lease Obligations
﻿
Debt at June 2, 2018 and September 2, 2017 consisted of the following:
﻿
﻿
﻿
June 2,
September 2,
﻿
2018
2017
﻿
(Dollars in thousands)
﻿ Revolving Credit Facility
$ 284,000
$ 332,000
﻿ Private Placement Debt:
﻿ Senior notes, series A
75,000
75,000
﻿ Senior notes, series B
100,000
100,000
﻿ Shelf Facility Agreement
50,000
-
﻿ Capital lease and financing obligations
28,163
27,829
﻿ Subtotal
$ 537,163
$ 534,829
﻿ Less: unamortized debt issuance costs
(1,642)
(1,852)
﻿ Total debt
$ 535,521
$ 532,977
﻿ Less: short-term debt (1)
(284,217)
(331,986)
﻿ Long-term debt
$ 251,304
$ 200,991
____________________
(1)
Net of unamortized debt issuance costs expected to be amortized in the next twelve months.
﻿
Credit Facility
﻿
In April 2017, the Company entered into a $600,000 credit facility (the “ Credit Facility”). The Credit Facility, which matures on April 14, 2022 , provides for a five -year unsecured revolving loan facility.
﻿
The Credit Facility permits up to $50,000 to be used to fund letters of credit. The Credit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The interest ra te is based on either LIBOR or a base rate, plus in either case a spread based on our leverage ratio at the end of each f iscal reporting quarter. The weighted average applicable borrowing rate for any borrowings outstanding under the Credit Facility at June 2, 2018 was 3.03% which represents LIBOR plus 1.125% . Based on the interest period the Company selects, interest may b e payable every one, two, or three months . Interest is reset at the end of each interest period. The Company currently elects to have loans under the Credit Facility bear interest based on LIBOR with one -month interest periods.
﻿
During the thirty-nine-week period ended June 2, 2018 , the Company borrowed $172,000 and repaid $220,000 under the Credit Facility.
Private Placement Debt
﻿
In July 201 6, the Company completed the issuance and sale of $75,000 aggregate principal amount of 2.65% Senior Notes, Series A, due July 28, 2023 and $100,000 aggregate principal amount of 2.90% Senior Notes, Series B, due July 28, 2026 (collecti vely “Private Placement Debt”). Interest is payable semiannually at the fixed stated interest rates.
﻿
Shelf Facility Agreements
﻿
In January 2018, the Company entered into Note Purchase and Private Shelf Agreements with Metropolitan Life Insurance Company (“ Met Life Note Purchase Agreement” ) and PGIM, Inc. (“Prudential Note Purchase Agreement” and together with the Met Life Note Purchase Agreement, the “Shelf Facility Agreements”).
﻿
The Met Life Note Purchase Agreement provides for an uncommitted facility for the issuance and sale of up to an aggregate total of $250,000 of senior notes, at either fixed or floating rates. As of June 2, 2018, the Company has not issued any notes under the Met Life Note Purchase Agreement.
﻿
The Prudential Note Purchase Agreement provides for an uncommitted facility for the issuance and sale of up to an aggregate total of $250,000 of senior notes, at a fixed rate. In January 2018, the Company completed the issuance and sale of $50,000 aggregate principal amount of 3.04% Senior Notes due January 12, 2023 under the Prudential Note Purchase Agreement in a private placement exempt from the registration requirements of the Securities Act of 1933, as amended. Interest is payable semiannually. As of June 2, 2018, the aggregate availability under the Prudential Note Purchase Agreement is $200,000 .
﻿
Each of the Credit Facility, Private Placement Debt, and Shelf Facility Agreements contain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y, Private Placement Debt and Shelf Facility Agreements. At June 2, 2018 , the Company was in compliance with the operating and financial covenants of the Credit Facility, Private Placement Debt, and Shelf Facility Agreements.
﻿
Capital Lease and Financing Obligations
﻿
In connection with the construction of the Company’s CFC in Columbus, Ohio in fiscal 2013,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June 2, 2018 and September 2, 2017 , the capital lease obligation was approximately $27,025 .
﻿
From time to time, the Company enters into capital leases and financing arrangements with vendors to purchase certain information technology equipment or software. The equipment or software acquired from these vendors is paid for over a specified period of time based on the terms agr eed upon. During the thirty-nine-week period ended June 2, 2018, the Company entered into capital lease and financing obligations related to certain IT equipment and software totaling $1,163 . The gross amount of property and equipment acquired under the capital lease obligation at June 2, 2018 was approximately $442 . There is no related accumulated amortization for this capital lease as of June 2, 2018.</t>
  </si>
  <si>
    <t>Shareholders' Equity</t>
  </si>
  <si>
    <t>Shareholders' Equity [Abstract]</t>
  </si>
  <si>
    <t>Note 8. Shareholders’ Equity
﻿
On June 19, 2018 , the Board of Directors declared a quarterly cash dividend of $0.58 per share payable on July 24, 2018 to shareholders of record at the close of business on July 10, 2018 . The dividend will result in a payout of approximately $ 32,797 , based on the number of shares outstanding at June 20, 2018.
On January 9, 2018, the Board of Directors authorized the repurchase of an additional 2,000 shares of Class A common stock under the Company’s ongoing Stock Repurchase Plan . During the thirty-nine -week period ended June 2, 2018 , the Company repurchased 291 shares of its Class A common stock for $25,384 , which is reflected at cost as treasury stock in the accompanying condensed consolidated financial statements. Of these shares, 53 shares were repurchased by the Company to satisfy the Company’s associates’ tax withholding liability associated with its share-based compensation program. T he total number of shares of Class A common stock authorized for future repurchase was approximately 2,565 shares at June 2, 2018 .</t>
  </si>
  <si>
    <t>Product Warranties</t>
  </si>
  <si>
    <t>Product Warranties [Abstract]</t>
  </si>
  <si>
    <t>Note 9 . 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party original equipment manufacturers’ warranties. The Company’s wa rranty expense for the thirteen and thirty-nine-week periods ended June 2, 2018 and June 3, 2017 was minimal.</t>
  </si>
  <si>
    <t>Income Taxes</t>
  </si>
  <si>
    <t>Income Taxes [Abstract]</t>
  </si>
  <si>
    <t>Note 10. Income Taxes
﻿
On December 22, 2017, the Tax Reform Act was enacted. The Tax Reform Act made significant changes to U.S. federal income tax laws including permanently lowering the U.S. corporate income tax rate from 35% to 21% effective January 1, 2018. As the Company has a fiscal August year-end, the lower corporate income tax rate will be phased in, resulting in a U.S. statutory rate of 25.7% for the fiscal year ending September 1, 2018. The Company’s statutory federal tax rate will be 21.0% for fiscal years 2019 and beyond. U.S. GAAP requires that the impact of tax legislation be recognized in the period in which the law was enacted.
﻿
In December 2017, the SEC issued Staff Accounting Bulletin No. 118, which allows a company to report provisional numbers related to the Tax Reform Act and adjust those amounts during a measurement period not to extend beyond one year. The Company recorded a one-time provisional net tax benefit of $41,199 due to the revaluation of its net deferred tax liabilities primarily related to the lower federal corporate tax rate, partially offset by the lower federal benefit for state taxes and the change from a worldwide tax system to a territorial tax system in its fiscal second quarter of 2018. In addition, applying the reduced effective tax rate of 29.3% , including state taxes and which excludes discrete items, to the first half of the fiscal year earnings resulted in a $16,929 reduction to tax expense. The amounts recorded are provisional and are subject to change due to further interpretations of the Tax Reform Act, legislative action to address questions that arise because of the Tax Reform Act, and/or any updates or changes to estimates the Company has utilized to calculate the impacts, such as return to accrual adjustments and/or changes to current year earnings estimates and the Company’s ongoing analysis of the Tax Reform Act.
﻿
During the thirty-nine -week period ended June 2, 2018 , there were no material changes in unrecognized tax benefits.</t>
  </si>
  <si>
    <t>Legal Proceedings</t>
  </si>
  <si>
    <t>Legal Proceedings [Abstract]</t>
  </si>
  <si>
    <t xml:space="preserve">Note 11 . Legal Proceedings
﻿
There are various claims, lawsuits, and pending actions against the Company inc 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 </t>
  </si>
  <si>
    <t>Subsequent Events</t>
  </si>
  <si>
    <t>Subsequent Event [Abstract]</t>
  </si>
  <si>
    <t xml:space="preserve">Note 12 . Subsequent Event
﻿
On June 11, 2018, the Company completed the issuance and sale of (i) (x) $20,000 aggregate principal amount of its 3.22% Senior Notes, Series 2018A, due June 11, 2020 and (y) $20,000 aggregate principal amount of its 3.42% Senior Notes, Series 2018B, due June 11, 2021 under the Met Life Note Purchase Agreement and (ii) $20,000 aggregate principal amount of its 3.79% Senior Notes due June 11, 2025 under a new Note Purchase Agreement, dated June 11, 2018, by and between the Company and certain parties related to NYL Investors LLC.
﻿ </t>
  </si>
  <si>
    <t>Net Income Per Share (Tables)</t>
  </si>
  <si>
    <t>Basic And Diluted Net Income Per Common Share Under The Two-Class Method</t>
  </si>
  <si>
    <t xml:space="preserve">﻿
﻿
Thirteen Weeks Ended
Thirty-Nine Weeks Ended
﻿
June 2,
June 3,
June 2,
June 3,
﻿
2018
2017
2018
2017
﻿ Net income as reported
$ 79,069
$ 62,836
$ 256,206
$ 170,683
﻿ Less: Distributed net income available to participating securities
(14)
(39)
(73)
(151)
﻿ Less: Undistributed net income available to participating securities
(56)
(107)
(248)
(309)
﻿ Numerator for basic net income per share:
﻿ Undistributed and distributed net income available to common shareholders
$ 78,999
$ 62,690
$ 255,885
$ 170,223
﻿ Add: Undistributed net income allocated to participating securities
56
107
248
309
﻿ Less: Undistributed net income reallocated to participating securities
(55)
(106)
(247)
(307)
﻿
﻿ Numerator for diluted net income per share:
﻿ Undistributed and distributed net income available to common shareholders
$ 79,000
$ 62,691
$ 255,886
$ 170,225
﻿ Denominator:
﻿ Weighted average shares outstanding for basic net income per share
56,420
56,779
56,382
56,593
﻿ Effect of dilutive securities
384
485
351
435
﻿ Weighted average shares outstanding for diluted net income per share
56,804
57,264
56,733
57,028
﻿ Net income per share Two-class method:
﻿ Basic
$ 1.40
$ 1.10
$ 4.54
$ 3.01
﻿ Diluted
$ 1.39
$ 1.09
$ 4.51
$ 2.98
﻿ </t>
  </si>
  <si>
    <t>Stock-Based Compensation (Tables)</t>
  </si>
  <si>
    <t>Share-based Compensation Arrangement by Share-based Payment Award [Line Items]</t>
  </si>
  <si>
    <t>Schedule Of Stock-Based Compensation Expense</t>
  </si>
  <si>
    <t xml:space="preserve">﻿
﻿
﻿
Thirteen Weeks Ended
Thirty-Nine Weeks Ended
﻿
June 2,
June 3,
June 2,
June 3,
﻿
2018
2017
2018
2017
﻿ Stock options
$ 1,132
$ 1,088
$ 3,455
$ 3,275
﻿ Restricted share awards
658
998
2,230
3,332
﻿ Restricted stock units
1,827
1,286
5,401
3,561
﻿ Associate Stock Purchase Plan
68
78
189
207
﻿ Total
3,685
3,450
11,275
10,375
﻿ Deferred income tax benefit
(1,080)
(1,311)
(3,304)
(3,943)
﻿ Stock-based compensation expense, net
$ 2,605
$ 2,139
$ 7,971
$ 6,432
﻿ </t>
  </si>
  <si>
    <t>Schedule Of Option Grant Fair Value Assumptions</t>
  </si>
  <si>
    <t xml:space="preserve">﻿
﻿
Thirty-Nine Weeks Ended
﻿
June 2,
June 3,
﻿
2018
2017
﻿ Expected life (in years)
4.0
4.1
﻿ Risk-free interest rate
1.87
%
1.16
%
﻿ Expected volatility
22.13
%
20.50
%
﻿ Expected dividend yield
2.30
%
2.40
%
﻿ Weighted-average grant-date fair value
$12.25
$9.29
﻿ </t>
  </si>
  <si>
    <t>Summary Of Stock Option Activity</t>
  </si>
  <si>
    <t xml:space="preserve">﻿
﻿
Options
Weighted-Average Exercise Price per Share
Weighted-Average Remaining Contractual Term (in years)
Aggregate Intrinsic Value
﻿ Outstanding on September 2, 2017 1,743
$ 70.88
﻿ Granted 436
79.60
﻿ Exercised (325)
71.20
﻿ Canceled/Forfeited (65)
72.32
﻿ Outstanding on June 2, 2018 1,789
$ 72.90
4.7
$ 33,628
﻿ Exercisable on June 2, 2018 682
$ 73.77
3.5
$ 12,219
﻿ </t>
  </si>
  <si>
    <t>Restricted Share Awards [Member]</t>
  </si>
  <si>
    <t>Summary Of Non-Vested Restricted Share Award Activity</t>
  </si>
  <si>
    <t xml:space="preserve">﻿
﻿
Shares
Weighted-Average Grant-Date Fair Value
﻿ Non-vested restricted share awards at September 2, 2017 160
$ 80.49
﻿ Granted
—
—
﻿ Vested (90)
79.36
﻿ Canceled/Forfeited (4)
82.40
﻿ Non-vested restricted share awards at June 2, 2018 66
$ 81.75
﻿ </t>
  </si>
  <si>
    <t>Summary Of Non-Vested Restricted Stock Unit Award Activity</t>
  </si>
  <si>
    <t xml:space="preserve">﻿
﻿
Shares
Weighted-Average Grant-Date Fair Value
﻿ Non-vested restricted stock unit awards at September 2, 2017 313
$ 66.66
﻿ Granted 169
81.13
﻿ Vested (80)
66.68
﻿ Canceled/Forfeited (22)
71.44
﻿ Non-vested restricted stock unit awards at June 2, 2018 380
$ 72.81
﻿ </t>
  </si>
  <si>
    <t>Business Combination (Tables)</t>
  </si>
  <si>
    <t>Summary Of Purchase Price Allocation</t>
  </si>
  <si>
    <t xml:space="preserve">﻿
﻿
﻿ Cash and cash equivalents
$ 1,586
﻿ Inventories
20,629
﻿ Accounts receivable
9,834
﻿ Prepaid expenses and other current assets
1,303
﻿ Identifiable intangibles
23,200
﻿ Goodwill
39,574
﻿ Property, plant and equipment
1,561
﻿ Other assets
121
﻿ Total Assets Acquired
$ 97,808
﻿ Accounts payable
3,119
﻿ Accrued liabilities
4,971
﻿ Deferred income taxes and tax uncertainties
3,025
﻿ Total Liabilities Assumed
$ 11,115
﻿ Net Assets Acquired
$ 86,693
﻿ </t>
  </si>
  <si>
    <t>Goodwill And Other Intangible Assets (Tables)</t>
  </si>
  <si>
    <t>Change In The Carrying Amount Of Goodwill</t>
  </si>
  <si>
    <t xml:space="preserve">﻿
﻿
﻿ Balance as of September 2, 2017
$ 633,728
﻿ AIS acquisition
39,574
﻿ Post-closing working capital adjustment from acquisition of DECO Tool Supply Co.
738
﻿ Foreign currency translation adjustment
(1,255)
﻿ Balance as of June 2, 2018
$ 672,785
﻿ </t>
  </si>
  <si>
    <t>Schedule Of Other Intangible Assets</t>
  </si>
  <si>
    <t xml:space="preserve">﻿
﻿
June 2, 2018
September 2, 2017
﻿
Weighted Average Useful Life (in years)
Gross Carrying Amount
Accumulated Amortization
Gross Carrying Amount
Accumulated Amortization
﻿ Customer Relationships 5
-
18
$ 208,260
$ (99,229)
$ 187,260
$ (92,381)
﻿ Contract Rights
10
23,100
(23,100)
23,100
(23,100)
﻿ Trademark 1
-
5
6,692
(4,105)
4,403
(3,058)
﻿ Trademarks
Indefinite
14,155
—
14,205
—
﻿ Total
$ 252,207
$ (126,434)
$ 228,968
$ (118,539)
﻿
﻿ </t>
  </si>
  <si>
    <t>Schedule Of Estimated Amortization Expense</t>
  </si>
  <si>
    <t xml:space="preserve">﻿
﻿
﻿ Fiscal Year
﻿ 2019
$ 11,194
﻿ 2020
10,217
﻿ 2021
9,534
﻿ 2022
9,520
﻿ 2023
9,375
﻿ </t>
  </si>
  <si>
    <t>Debt And Capital Lease Obligations (Tables)</t>
  </si>
  <si>
    <t>Schedule Of Debt</t>
  </si>
  <si>
    <t xml:space="preserve">﻿
﻿
June 2,
September 2,
﻿
2018
2017
﻿
(Dollars in thousands)
﻿ Revolving Credit Facility
$ 284,000
$ 332,000
﻿ Private Placement Debt:
﻿ Senior notes, series A
75,000
75,000
﻿ Senior notes, series B
100,000
100,000
﻿ Shelf Facility Agreement
50,000
-
﻿ Capital lease and financing obligations
28,163
27,829
﻿ Subtotal
$ 537,163
$ 534,829
﻿ Less: unamortized debt issuance costs
(1,642)
(1,852)
﻿ Total debt
$ 535,521
$ 532,977
﻿ Less: short-term debt (1)
(284,217)
(331,986)
﻿ Long-term debt
$ 251,304
$ 200,991
____________________
(1)
Net of unamortized debt issuance costs expected to be amortized in the next twelve months.
﻿ </t>
  </si>
  <si>
    <t>Net Income Per Share (Details) - USD ($) $ / shares in Units, $ in Thousands</t>
  </si>
  <si>
    <t>Net income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Antidilutive stock options</t>
  </si>
  <si>
    <t>Stock-Based Compensation (Narrative) (Details) - USD ($) $ in Thousands</t>
  </si>
  <si>
    <t>Stock Options [Member]</t>
  </si>
  <si>
    <t>Unrecognized share-based compensation cost</t>
  </si>
  <si>
    <t>Unrecognized share-based compensation weighted average period</t>
  </si>
  <si>
    <t>2 years 4 months 24 days</t>
  </si>
  <si>
    <t>Total intrinsic value of options exercised</t>
  </si>
  <si>
    <t>1 year 2 months 12 days</t>
  </si>
  <si>
    <t>3 years 4 months 24 days</t>
  </si>
  <si>
    <t>Stock-Based Compensation (Schedule Of Stock-Based Compensation Expense) (Details) - USD ($) $ in Thousands</t>
  </si>
  <si>
    <t>Share-based Compensation Arrangement by Share-based Payment Award, Compensation Cost [Line Items]</t>
  </si>
  <si>
    <t>Stock-based compensation expense</t>
  </si>
  <si>
    <t>Deferred income tax benefit</t>
  </si>
  <si>
    <t>Stock-based compensation expense, net</t>
  </si>
  <si>
    <t>Associate Stock Purchase Plan [Member]</t>
  </si>
  <si>
    <t>Stock-Based Compensation (Schedule Of Option Grant Fair Value Assumptions) (Details) - $ / shares</t>
  </si>
  <si>
    <t>Expected life (in years)</t>
  </si>
  <si>
    <t>4 years</t>
  </si>
  <si>
    <t>4 years 1 month 6 days</t>
  </si>
  <si>
    <t>Risk-free interest rate</t>
  </si>
  <si>
    <t>1.87%</t>
  </si>
  <si>
    <t>1.16%</t>
  </si>
  <si>
    <t>Expected volatility</t>
  </si>
  <si>
    <t>22.13%</t>
  </si>
  <si>
    <t>20.50%</t>
  </si>
  <si>
    <t>Expected dividend yield</t>
  </si>
  <si>
    <t>2.30%</t>
  </si>
  <si>
    <t>2.40%</t>
  </si>
  <si>
    <t>Weighted-average grant-date fair value</t>
  </si>
  <si>
    <t>Stock-Based Compensation (Summary Of Stock Option Activity) (Details) - Stock Options [Member] $ / shares in Units, shares in Thousands, $ in Thousands</t>
  </si>
  <si>
    <t>Jun. 02, 2018USD ($)$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4 years 8 months 12 days</t>
  </si>
  <si>
    <t>Exercisable, Ending Balance, Weighted-Average Remaining Contractual Term (in years)</t>
  </si>
  <si>
    <t>3 years 6 months</t>
  </si>
  <si>
    <t>Outstanding, Ending Balance, Aggregate Intrinsic Value | $</t>
  </si>
  <si>
    <t>Exercisable, Ending Balance, Aggregate Intrinsic Value | $</t>
  </si>
  <si>
    <t>Stock-Based Compensation (Summary Of Non-Vested Restricted Share Award Activity) (Details) shares in Thousands</t>
  </si>
  <si>
    <t>Jun. 02, 2018$ / sharesshares</t>
  </si>
  <si>
    <t>Non-vested restricted share awards, Beginning balance, Shares | shares</t>
  </si>
  <si>
    <t>Vested, Shares | shares</t>
  </si>
  <si>
    <t>Canceled/Forfeited, Shares | shares</t>
  </si>
  <si>
    <t>Non-vested restricted share awards, Ending balance, Shares | shares</t>
  </si>
  <si>
    <t>Non-vested restricted share awards, Beginning balance,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Granted, Shares | shares</t>
  </si>
  <si>
    <t>Granted, Weighted-Average Grant-Date Fair Value | $ / shares</t>
  </si>
  <si>
    <t>Fair Value (Details) - USD ($) $ in Thousands</t>
  </si>
  <si>
    <t>Fair Value, Balance Sheet Grouping, Financial Statement Captions [Line Items]</t>
  </si>
  <si>
    <t>Taxable bonds</t>
  </si>
  <si>
    <t>Gains and losses on securities</t>
  </si>
  <si>
    <t>Fair value of non-financial assets on non-recurring basis</t>
  </si>
  <si>
    <t>Fair value of non-financial liabilities on non-recurring basis</t>
  </si>
  <si>
    <t>Corporate Bond Securities [Member]</t>
  </si>
  <si>
    <t>Interest rate on bonds</t>
  </si>
  <si>
    <t>Business Combination (Narrative) (Details) - USD ($) $ in Thousands</t>
  </si>
  <si>
    <t>Business Acquisition [Line Items]</t>
  </si>
  <si>
    <t>Non-recurring transaction and integration costs</t>
  </si>
  <si>
    <t>All Integrated Solutions ("AIS") [Member]</t>
  </si>
  <si>
    <t>Interest acquired</t>
  </si>
  <si>
    <t>100.00%</t>
  </si>
  <si>
    <t>Acquisition date</t>
  </si>
  <si>
    <t>Apr. 30,
		2018</t>
  </si>
  <si>
    <t>Payments to acquire business</t>
  </si>
  <si>
    <t>Acquired intangible assets</t>
  </si>
  <si>
    <t>Customer relationships</t>
  </si>
  <si>
    <t>Finite lived trademark</t>
  </si>
  <si>
    <t>Tax deductible goodwill</t>
  </si>
  <si>
    <t>Revenue of acquiree</t>
  </si>
  <si>
    <t>Loss of acquiree</t>
  </si>
  <si>
    <t>All Integrated Solutions ("AIS") [Member] | Customer Relationships [Member]</t>
  </si>
  <si>
    <t>Acquired intangible assets useful life</t>
  </si>
  <si>
    <t>10 years</t>
  </si>
  <si>
    <t>All Integrated Solutions ("AIS") [Member] | Trademark [Member]</t>
  </si>
  <si>
    <t>5 years</t>
  </si>
  <si>
    <t>Business Combination (Summary Of Purchase Price Allocation) (Details) - USD ($) $ in Thousands</t>
  </si>
  <si>
    <t>Identifiable intangibles</t>
  </si>
  <si>
    <t>Property, plant and equipment</t>
  </si>
  <si>
    <t>Total assets acquired</t>
  </si>
  <si>
    <t>Total Liabilities Assumed</t>
  </si>
  <si>
    <t>Net Assets Acquired</t>
  </si>
  <si>
    <t>Goodwill And Other Intangible Assets (Narrative) (Details) - USD ($) $ in Thousands</t>
  </si>
  <si>
    <t>Write-off of intangibles</t>
  </si>
  <si>
    <t>Amortization expense</t>
  </si>
  <si>
    <t>Amortization Of Intangible Assets For Remainder Of Fiscal Year</t>
  </si>
  <si>
    <t>Goodwill And Other Intangible Assets (Change In The Carrying Amount Of Goodwill) (Details) $ in Thousands</t>
  </si>
  <si>
    <t>Jun. 02, 2018USD ($)</t>
  </si>
  <si>
    <t>Goodwill, Beginning Balance</t>
  </si>
  <si>
    <t>Acquisition</t>
  </si>
  <si>
    <t>Post-closing working capital adjustment from acquisition of DECO Tool Supply Co.</t>
  </si>
  <si>
    <t>Goodwill, Ending Balance</t>
  </si>
  <si>
    <t>Goodwill And Other Intangible Assets (Schedule Of Other Intangible Assets) (Details) - USD ($) $ in Thousands</t>
  </si>
  <si>
    <t>Finite And Indefinite Lived Intangible Assets [Line Items]</t>
  </si>
  <si>
    <t>Gross Carrying Amount, Total</t>
  </si>
  <si>
    <t>Accumulated Amortization</t>
  </si>
  <si>
    <t>Trademark [Member]</t>
  </si>
  <si>
    <t>Gross Carrying Amount, Indefinite</t>
  </si>
  <si>
    <t>Customer Relationships [Member]</t>
  </si>
  <si>
    <t>Gross Carrying Amount</t>
  </si>
  <si>
    <t>Contract Rights [Member]</t>
  </si>
  <si>
    <t>Weighted Average Useful Life (in years)</t>
  </si>
  <si>
    <t>Minimum [Member] | Customer Relationships [Member]</t>
  </si>
  <si>
    <t>Minimum [Member] | Trademark [Member]</t>
  </si>
  <si>
    <t>1 year</t>
  </si>
  <si>
    <t>Maximum [Member] | Customer Relationships [Member]</t>
  </si>
  <si>
    <t>18 years</t>
  </si>
  <si>
    <t>Maximum [Member] | Trademark [Member]</t>
  </si>
  <si>
    <t>Goodwill And Other Intangible Assets (Schedule Of Amortization Expense By Maturity Year) (Details) $ in Thousands</t>
  </si>
  <si>
    <t>Debt And Capital Lease Obligations (Credit Facility) (Narrative) (Details)</t>
  </si>
  <si>
    <t>Jun. 03, 2017USD ($)</t>
  </si>
  <si>
    <t>Debt Instrument [Line Items]</t>
  </si>
  <si>
    <t>Maximum consolidated leverage ratio of total indebtedness to EBITDA</t>
  </si>
  <si>
    <t>Minimum consolidated interest coverage ratio of EBITDA to total interest expense</t>
  </si>
  <si>
    <t>Repayments of debt</t>
  </si>
  <si>
    <t>New Credit Facility [Member]</t>
  </si>
  <si>
    <t>Credit facility, maximum borrowing capacity</t>
  </si>
  <si>
    <t>Maturity date</t>
  </si>
  <si>
    <t>Apr. 14,
		2022</t>
  </si>
  <si>
    <t>Credit facility, expiration term</t>
  </si>
  <si>
    <t>Available increase in amount borrowed</t>
  </si>
  <si>
    <t>Borrowing rate under Credit Facility</t>
  </si>
  <si>
    <t>3.03%</t>
  </si>
  <si>
    <t>Letter of Credit [Member]</t>
  </si>
  <si>
    <t>LIBOR [Member] | New Credit Facility [Member]</t>
  </si>
  <si>
    <t>Percentage points in addition to reference rate used in computation of variable rate on debt instrument</t>
  </si>
  <si>
    <t>1.125%</t>
  </si>
  <si>
    <t>Debt And Capital Lease Obligations (Private Placement Debt) (Narrative) (Details) - Private Placement Debt [Member] - USD ($)</t>
  </si>
  <si>
    <t>Senior Notes Series A [Member]</t>
  </si>
  <si>
    <t>Principal amount</t>
  </si>
  <si>
    <t>Interest rate</t>
  </si>
  <si>
    <t>2.65%</t>
  </si>
  <si>
    <t>Jul. 28,
		2023</t>
  </si>
  <si>
    <t>Senior Notes Series B [Member]</t>
  </si>
  <si>
    <t>2.90%</t>
  </si>
  <si>
    <t>Jul. 28,
		2026</t>
  </si>
  <si>
    <t>Debt And Capital Lease Obligations (Shelf Facility Agreements) (Narrative) (Details)</t>
  </si>
  <si>
    <t>Line of Credit Facility [Line Items]</t>
  </si>
  <si>
    <t>Maximum consolidated leverage ratio of total indebtedness to EBITDA after material acquisition</t>
  </si>
  <si>
    <t>Met Life Note Purchase Agreement [Member]</t>
  </si>
  <si>
    <t>Prudential Note Purchase Agreement [Member]</t>
  </si>
  <si>
    <t>Remaining borrowing capacity</t>
  </si>
  <si>
    <t>Senior Notes [Member] | Prudential Note Purchase Agreement [Member]</t>
  </si>
  <si>
    <t>3.04%</t>
  </si>
  <si>
    <t>Debt And Capital Lease Obligations (Capital Lease And Financing Obligations) (Narrative) (Details) - USD ($)</t>
  </si>
  <si>
    <t>Capital Leased Assets [Line Items]</t>
  </si>
  <si>
    <t>Amount due under capital leases and financing agreements</t>
  </si>
  <si>
    <t>Non-cash financing activity related to the capital lease</t>
  </si>
  <si>
    <t>Property and equipment acquired under capital leases and financing agreements</t>
  </si>
  <si>
    <t>Amortization of capital leases</t>
  </si>
  <si>
    <t>Fulfillment Center [Member]</t>
  </si>
  <si>
    <t>Capital lease term</t>
  </si>
  <si>
    <t>20 years</t>
  </si>
  <si>
    <t>Minimum [Member] | Fulfillment Center [Member]</t>
  </si>
  <si>
    <t>Capital lease, prepayment term with no penalty</t>
  </si>
  <si>
    <t>7 years</t>
  </si>
  <si>
    <t>Maximum [Member] | Fulfillment Center [Member]</t>
  </si>
  <si>
    <t>Debt and Capital Lease Obligations (Schedule Of Debt) (Details) - USD ($)</t>
  </si>
  <si>
    <t>Capital lease and financing obligations</t>
  </si>
  <si>
    <t>Subtotal</t>
  </si>
  <si>
    <t>Less: unamortized debt issuance costs</t>
  </si>
  <si>
    <t>Total debt</t>
  </si>
  <si>
    <t>Less: short-term debt</t>
  </si>
  <si>
    <t>Credit Facility</t>
  </si>
  <si>
    <t>Senior Notes Series A [Member] | Private Placement Debt [Member]</t>
  </si>
  <si>
    <t>Private placement debt</t>
  </si>
  <si>
    <t>Senior Notes Series B [Member] | Private Placement Debt [Member]</t>
  </si>
  <si>
    <t>Shelf Facility</t>
  </si>
  <si>
    <t>Shareholders' Equity (Details) - USD ($) $ / shares in Units, shares in Thousands, $ in Thousands</t>
  </si>
  <si>
    <t>Jun. 19, 2018</t>
  </si>
  <si>
    <t>Jan. 09, 2018</t>
  </si>
  <si>
    <t>Components Of Shareholders Equity [Line Items]</t>
  </si>
  <si>
    <t>Regular dividends cash paid</t>
  </si>
  <si>
    <t>Purchase of treasury stock</t>
  </si>
  <si>
    <t>Shares repurchased by the company for associates' tax withholding liability associated with share-based compensation</t>
  </si>
  <si>
    <t>Subsequent Event [Member]</t>
  </si>
  <si>
    <t>Dividends declared date</t>
  </si>
  <si>
    <t>Jun. 19,
		2018</t>
  </si>
  <si>
    <t>Dividends payable per share</t>
  </si>
  <si>
    <t>Dividend payable date</t>
  </si>
  <si>
    <t>Jul. 24,
		2018</t>
  </si>
  <si>
    <t>Dividends record date</t>
  </si>
  <si>
    <t>Jul. 10,
		2018</t>
  </si>
  <si>
    <t>Dividend payable amount</t>
  </si>
  <si>
    <t>Maximum number of shares that can be repurchased</t>
  </si>
  <si>
    <t>Common stock shares repurchased</t>
  </si>
  <si>
    <t>Number of shares authorized for repurchase</t>
  </si>
  <si>
    <t>Product Warranties (Details)</t>
  </si>
  <si>
    <t>Minimum [Member]</t>
  </si>
  <si>
    <t>Product warranties with original equipment manufacturers</t>
  </si>
  <si>
    <t>30 days</t>
  </si>
  <si>
    <t>Maximum [Member]</t>
  </si>
  <si>
    <t>Warranty period</t>
  </si>
  <si>
    <t>90 days</t>
  </si>
  <si>
    <t>Income Taxes (Details) - USD ($) $ in Thousands</t>
  </si>
  <si>
    <t>12 Months Ended</t>
  </si>
  <si>
    <t>Dec. 31, 2018</t>
  </si>
  <si>
    <t>Sep. 01, 2018</t>
  </si>
  <si>
    <t>Dec. 31, 2017</t>
  </si>
  <si>
    <t>U.S. Federal statutory rate</t>
  </si>
  <si>
    <t>29.30%</t>
  </si>
  <si>
    <t>35.00%</t>
  </si>
  <si>
    <t>Tax benefit from remeasurement of deferred tax items</t>
  </si>
  <si>
    <t>Reduction to tax expense from change in tax rate</t>
  </si>
  <si>
    <t>Changes in unrecognized tax benefits</t>
  </si>
  <si>
    <t>Scenario, Plan [Member]</t>
  </si>
  <si>
    <t>21.00%</t>
  </si>
  <si>
    <t>25.70%</t>
  </si>
  <si>
    <t>Subsequent Events (Details) - USD ($)</t>
  </si>
  <si>
    <t>Jun. 11, 2018</t>
  </si>
  <si>
    <t>Subsequent Event [Line Items]</t>
  </si>
  <si>
    <t>Met Life Note Purchase Agreement [Member] | Series 2018A, Due June 11, 2020 [Member] | Subsequent Event [Member]</t>
  </si>
  <si>
    <t>3.22%</t>
  </si>
  <si>
    <t>Jun. 11,
		2020</t>
  </si>
  <si>
    <t>Met Life Note Purchase Agreement [Member] | Series 2018B, Due June 11, 2021 [Member] | Subsequent Event [Member]</t>
  </si>
  <si>
    <t>3.42%</t>
  </si>
  <si>
    <t>Jun. 11,
		2021</t>
  </si>
  <si>
    <t>Prudential Note Purchase Agreement [Member] | Notes Due June 11, 2025 [Member] | Subsequent Event [Member]</t>
  </si>
  <si>
    <t>3.79%</t>
  </si>
  <si>
    <t>Jun. 11,
		202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003078</v>
      </c>
    </row>
    <row r="10" spans="1:3">
      <c r="A10" s="3" t="s">
        <v>16</v>
      </c>
      <c r="B10" s="3" t="s">
        <v>17</v>
      </c>
    </row>
    <row r="11" spans="1:3">
      <c r="A11" s="3" t="s">
        <v>18</v>
      </c>
      <c r="B11" s="3" t="s">
        <v>19</v>
      </c>
    </row>
    <row r="12" spans="1:3">
      <c r="A12" s="3" t="s">
        <v>20</v>
      </c>
      <c r="B12" s="3" t="s">
        <v>21</v>
      </c>
    </row>
    <row r="13" spans="1:3">
      <c r="A13" s="3" t="s">
        <v>22</v>
      </c>
    </row>
    <row r="14" spans="1:3">
      <c r="A14" s="3" t="s">
        <v>23</v>
      </c>
      <c r="C14" s="4" t="n">
        <v>46061325</v>
      </c>
    </row>
    <row r="15" spans="1:3">
      <c r="A15" s="3" t="s">
        <v>24</v>
      </c>
    </row>
    <row r="16" spans="1:3">
      <c r="A16" s="3" t="s">
        <v>23</v>
      </c>
      <c r="C16" s="4" t="n">
        <v>10485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39993</v>
      </c>
      <c r="D3" s="7" t="n">
        <v>16083</v>
      </c>
    </row>
    <row r="4" spans="1:4">
      <c r="A4" s="3" t="s">
        <v>29</v>
      </c>
      <c r="C4" s="4" t="n">
        <v>510832</v>
      </c>
      <c r="D4" s="4" t="n">
        <v>471795</v>
      </c>
    </row>
    <row r="5" spans="1:4">
      <c r="A5" s="3" t="s">
        <v>30</v>
      </c>
      <c r="C5" s="4" t="n">
        <v>512303</v>
      </c>
      <c r="D5" s="4" t="n">
        <v>464959</v>
      </c>
    </row>
    <row r="6" spans="1:4">
      <c r="A6" s="3" t="s">
        <v>31</v>
      </c>
      <c r="C6" s="4" t="n">
        <v>53057</v>
      </c>
      <c r="D6" s="4" t="n">
        <v>52742</v>
      </c>
    </row>
    <row r="7" spans="1:4">
      <c r="A7" s="3" t="s">
        <v>32</v>
      </c>
      <c r="C7" s="4" t="n">
        <v>1116185</v>
      </c>
      <c r="D7" s="4" t="n">
        <v>1005579</v>
      </c>
    </row>
    <row r="8" spans="1:4">
      <c r="A8" s="3" t="s">
        <v>33</v>
      </c>
      <c r="C8" s="4" t="n">
        <v>311264</v>
      </c>
      <c r="D8" s="4" t="n">
        <v>316305</v>
      </c>
    </row>
    <row r="9" spans="1:4">
      <c r="A9" s="3" t="s">
        <v>34</v>
      </c>
      <c r="C9" s="4" t="n">
        <v>672785</v>
      </c>
      <c r="D9" s="4" t="n">
        <v>633728</v>
      </c>
    </row>
    <row r="10" spans="1:4">
      <c r="A10" s="3" t="s">
        <v>35</v>
      </c>
      <c r="C10" s="4" t="n">
        <v>125773</v>
      </c>
      <c r="D10" s="4" t="n">
        <v>110429</v>
      </c>
    </row>
    <row r="11" spans="1:4">
      <c r="A11" s="3" t="s">
        <v>36</v>
      </c>
      <c r="C11" s="4" t="n">
        <v>29725</v>
      </c>
      <c r="D11" s="4" t="n">
        <v>32871</v>
      </c>
    </row>
    <row r="12" spans="1:4">
      <c r="A12" s="3" t="s">
        <v>37</v>
      </c>
      <c r="C12" s="4" t="n">
        <v>2255732</v>
      </c>
      <c r="D12" s="4" t="n">
        <v>2098912</v>
      </c>
    </row>
    <row r="13" spans="1:4">
      <c r="A13" s="6" t="s">
        <v>38</v>
      </c>
    </row>
    <row r="14" spans="1:4">
      <c r="A14" s="3" t="s">
        <v>39</v>
      </c>
      <c r="B14" s="3" t="s">
        <v>40</v>
      </c>
      <c r="C14" s="4" t="n">
        <v>284217</v>
      </c>
      <c r="D14" s="4" t="n">
        <v>331986</v>
      </c>
    </row>
    <row r="15" spans="1:4">
      <c r="A15" s="3" t="s">
        <v>41</v>
      </c>
      <c r="C15" s="4" t="n">
        <v>133679</v>
      </c>
      <c r="D15" s="4" t="n">
        <v>121266</v>
      </c>
    </row>
    <row r="16" spans="1:4">
      <c r="A16" s="3" t="s">
        <v>42</v>
      </c>
      <c r="C16" s="4" t="n">
        <v>110597</v>
      </c>
      <c r="D16" s="4" t="n">
        <v>104473</v>
      </c>
    </row>
    <row r="17" spans="1:4">
      <c r="A17" s="3" t="s">
        <v>43</v>
      </c>
      <c r="C17" s="4" t="n">
        <v>528493</v>
      </c>
      <c r="D17" s="4" t="n">
        <v>557725</v>
      </c>
    </row>
    <row r="18" spans="1:4">
      <c r="A18" s="3" t="s">
        <v>44</v>
      </c>
      <c r="C18" s="4" t="n">
        <v>251304</v>
      </c>
      <c r="D18" s="4" t="n">
        <v>200991</v>
      </c>
    </row>
    <row r="19" spans="1:4">
      <c r="A19" s="3" t="s">
        <v>45</v>
      </c>
      <c r="C19" s="4" t="n">
        <v>76881</v>
      </c>
      <c r="D19" s="4" t="n">
        <v>115056</v>
      </c>
    </row>
    <row r="20" spans="1:4">
      <c r="A20" s="3" t="s">
        <v>46</v>
      </c>
      <c r="C20" s="4" t="n">
        <v>856678</v>
      </c>
      <c r="D20" s="4" t="n">
        <v>873772</v>
      </c>
    </row>
    <row r="21" spans="1:4">
      <c r="A21" s="3" t="s">
        <v>47</v>
      </c>
      <c r="C21" s="3" t="s">
        <v>48</v>
      </c>
      <c r="D21" s="3" t="s">
        <v>48</v>
      </c>
    </row>
    <row r="22" spans="1:4">
      <c r="A22" s="6" t="s">
        <v>49</v>
      </c>
    </row>
    <row r="23" spans="1:4">
      <c r="A23" s="3" t="s">
        <v>50</v>
      </c>
      <c r="C23" s="3" t="s">
        <v>48</v>
      </c>
      <c r="D23" s="3" t="s">
        <v>48</v>
      </c>
    </row>
    <row r="24" spans="1:4">
      <c r="A24" s="3" t="s">
        <v>51</v>
      </c>
      <c r="C24" s="4" t="n">
        <v>663399</v>
      </c>
      <c r="D24" s="4" t="n">
        <v>626995</v>
      </c>
    </row>
    <row r="25" spans="1:4">
      <c r="A25" s="3" t="s">
        <v>52</v>
      </c>
      <c r="C25" s="4" t="n">
        <v>1331788</v>
      </c>
      <c r="D25" s="4" t="n">
        <v>1168812</v>
      </c>
    </row>
    <row r="26" spans="1:4">
      <c r="A26" s="3" t="s">
        <v>53</v>
      </c>
      <c r="C26" s="4" t="n">
        <v>-18968</v>
      </c>
      <c r="D26" s="4" t="n">
        <v>-17263</v>
      </c>
    </row>
    <row r="27" spans="1:4">
      <c r="A27" s="3" t="s">
        <v>54</v>
      </c>
      <c r="C27" s="4" t="n">
        <v>-577230</v>
      </c>
      <c r="D27" s="4" t="n">
        <v>-553470</v>
      </c>
    </row>
    <row r="28" spans="1:4">
      <c r="A28" s="3" t="s">
        <v>55</v>
      </c>
      <c r="C28" s="4" t="n">
        <v>1399054</v>
      </c>
      <c r="D28" s="4" t="n">
        <v>1225140</v>
      </c>
    </row>
    <row r="29" spans="1:4">
      <c r="A29" s="3" t="s">
        <v>56</v>
      </c>
      <c r="C29" s="4" t="n">
        <v>2255732</v>
      </c>
      <c r="D29" s="4" t="n">
        <v>2098912</v>
      </c>
    </row>
    <row r="30" spans="1:4">
      <c r="A30" s="3" t="s">
        <v>22</v>
      </c>
    </row>
    <row r="31" spans="1:4">
      <c r="A31" s="6" t="s">
        <v>49</v>
      </c>
    </row>
    <row r="32" spans="1:4">
      <c r="A32" s="3" t="s">
        <v>57</v>
      </c>
      <c r="C32" s="4" t="n">
        <v>55</v>
      </c>
      <c r="D32" s="4" t="n">
        <v>54</v>
      </c>
    </row>
    <row r="33" spans="1:4">
      <c r="A33" s="3" t="s">
        <v>24</v>
      </c>
    </row>
    <row r="34" spans="1:4">
      <c r="A34" s="6" t="s">
        <v>49</v>
      </c>
    </row>
    <row r="35" spans="1:4">
      <c r="A35" s="3" t="s">
        <v>57</v>
      </c>
      <c r="C35" s="7" t="n">
        <v>10</v>
      </c>
      <c r="D35" s="7" t="n">
        <v>12</v>
      </c>
    </row>
    <row r="36" spans="1:4"/>
    <row r="37" spans="1:4">
      <c r="A37" s="3" t="s">
        <v>40</v>
      </c>
      <c r="B37" s="3" t="s">
        <v>5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6" t="s">
        <v>168</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6" t="s">
        <v>204</v>
      </c>
    </row>
    <row r="4" spans="1:2">
      <c r="A4" s="3" t="s">
        <v>205</v>
      </c>
      <c r="B4" s="3" t="s">
        <v>206</v>
      </c>
    </row>
    <row r="5" spans="1:2">
      <c r="A5" s="3" t="s">
        <v>207</v>
      </c>
      <c r="B5" s="3" t="s">
        <v>208</v>
      </c>
    </row>
    <row r="6" spans="1:2">
      <c r="A6" s="3" t="s">
        <v>209</v>
      </c>
      <c r="B6" s="3" t="s">
        <v>210</v>
      </c>
    </row>
    <row r="7" spans="1:2">
      <c r="A7" s="3" t="s">
        <v>211</v>
      </c>
    </row>
    <row r="8" spans="1:2">
      <c r="A8" s="6" t="s">
        <v>204</v>
      </c>
    </row>
    <row r="9" spans="1:2">
      <c r="A9" s="3" t="s">
        <v>212</v>
      </c>
      <c r="B9" s="3" t="s">
        <v>213</v>
      </c>
    </row>
    <row r="10" spans="1:2">
      <c r="A10" s="3" t="s">
        <v>102</v>
      </c>
    </row>
    <row r="11" spans="1:2">
      <c r="A11" s="6" t="s">
        <v>204</v>
      </c>
    </row>
    <row r="12" spans="1:2">
      <c r="A12" s="3" t="s">
        <v>214</v>
      </c>
      <c r="B12"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6" t="s">
        <v>177</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6" t="s">
        <v>180</v>
      </c>
    </row>
    <row r="4" spans="1:2">
      <c r="A4" s="3" t="s">
        <v>220</v>
      </c>
      <c r="B4" s="3" t="s">
        <v>221</v>
      </c>
    </row>
    <row r="5" spans="1:2">
      <c r="A5" s="3" t="s">
        <v>222</v>
      </c>
      <c r="B5" s="3" t="s">
        <v>223</v>
      </c>
    </row>
    <row r="6" spans="1:2">
      <c r="A6" s="3" t="s">
        <v>224</v>
      </c>
      <c r="B6"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6" t="s">
        <v>183</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9</v>
      </c>
      <c r="B1" s="2" t="s">
        <v>72</v>
      </c>
      <c r="D1" s="2" t="s">
        <v>1</v>
      </c>
    </row>
    <row r="2" spans="1:5">
      <c r="B2" s="2" t="s">
        <v>2</v>
      </c>
      <c r="C2" s="2" t="s">
        <v>73</v>
      </c>
      <c r="D2" s="2" t="s">
        <v>2</v>
      </c>
      <c r="E2" s="2" t="s">
        <v>73</v>
      </c>
    </row>
    <row r="3" spans="1:5">
      <c r="A3" s="6" t="s">
        <v>168</v>
      </c>
    </row>
    <row r="4" spans="1:5">
      <c r="A4" s="3" t="s">
        <v>230</v>
      </c>
      <c r="B4" s="7" t="n">
        <v>79069</v>
      </c>
      <c r="C4" s="7" t="n">
        <v>62836</v>
      </c>
      <c r="D4" s="7" t="n">
        <v>256206</v>
      </c>
      <c r="E4" s="7" t="n">
        <v>170683</v>
      </c>
    </row>
    <row r="5" spans="1:5">
      <c r="A5" s="3" t="s">
        <v>231</v>
      </c>
      <c r="B5" s="4" t="n">
        <v>-14</v>
      </c>
      <c r="C5" s="4" t="n">
        <v>-39</v>
      </c>
      <c r="D5" s="4" t="n">
        <v>-73</v>
      </c>
      <c r="E5" s="4" t="n">
        <v>-151</v>
      </c>
    </row>
    <row r="6" spans="1:5">
      <c r="A6" s="3" t="s">
        <v>232</v>
      </c>
      <c r="B6" s="4" t="n">
        <v>-56</v>
      </c>
      <c r="C6" s="4" t="n">
        <v>-107</v>
      </c>
      <c r="D6" s="4" t="n">
        <v>-248</v>
      </c>
      <c r="E6" s="4" t="n">
        <v>-309</v>
      </c>
    </row>
    <row r="7" spans="1:5">
      <c r="A7" s="3" t="s">
        <v>233</v>
      </c>
      <c r="B7" s="4" t="n">
        <v>78999</v>
      </c>
      <c r="C7" s="4" t="n">
        <v>62690</v>
      </c>
      <c r="D7" s="4" t="n">
        <v>255885</v>
      </c>
      <c r="E7" s="4" t="n">
        <v>170223</v>
      </c>
    </row>
    <row r="8" spans="1:5">
      <c r="A8" s="3" t="s">
        <v>234</v>
      </c>
      <c r="B8" s="4" t="n">
        <v>56</v>
      </c>
      <c r="C8" s="4" t="n">
        <v>107</v>
      </c>
      <c r="D8" s="4" t="n">
        <v>248</v>
      </c>
      <c r="E8" s="4" t="n">
        <v>309</v>
      </c>
    </row>
    <row r="9" spans="1:5">
      <c r="A9" s="3" t="s">
        <v>235</v>
      </c>
      <c r="B9" s="4" t="n">
        <v>-55</v>
      </c>
      <c r="C9" s="4" t="n">
        <v>-106</v>
      </c>
      <c r="D9" s="4" t="n">
        <v>-247</v>
      </c>
      <c r="E9" s="4" t="n">
        <v>-307</v>
      </c>
    </row>
    <row r="10" spans="1:5">
      <c r="A10" s="3" t="s">
        <v>233</v>
      </c>
      <c r="B10" s="7" t="n">
        <v>79000</v>
      </c>
      <c r="C10" s="7" t="n">
        <v>62691</v>
      </c>
      <c r="D10" s="7" t="n">
        <v>255886</v>
      </c>
      <c r="E10" s="7" t="n">
        <v>170225</v>
      </c>
    </row>
    <row r="11" spans="1:5">
      <c r="A11" s="3" t="s">
        <v>236</v>
      </c>
      <c r="B11" s="4" t="n">
        <v>56420000</v>
      </c>
      <c r="C11" s="4" t="n">
        <v>56779000</v>
      </c>
      <c r="D11" s="4" t="n">
        <v>56382000</v>
      </c>
      <c r="E11" s="4" t="n">
        <v>56593000</v>
      </c>
    </row>
    <row r="12" spans="1:5">
      <c r="A12" s="3" t="s">
        <v>237</v>
      </c>
      <c r="B12" s="4" t="n">
        <v>384000</v>
      </c>
      <c r="C12" s="4" t="n">
        <v>485000</v>
      </c>
      <c r="D12" s="4" t="n">
        <v>351000</v>
      </c>
      <c r="E12" s="4" t="n">
        <v>435000</v>
      </c>
    </row>
    <row r="13" spans="1:5">
      <c r="A13" s="3" t="s">
        <v>238</v>
      </c>
      <c r="B13" s="4" t="n">
        <v>56804000</v>
      </c>
      <c r="C13" s="4" t="n">
        <v>57264000</v>
      </c>
      <c r="D13" s="4" t="n">
        <v>56733000</v>
      </c>
      <c r="E13" s="4" t="n">
        <v>57028000</v>
      </c>
    </row>
    <row r="14" spans="1:5">
      <c r="A14" s="3" t="s">
        <v>89</v>
      </c>
      <c r="B14" s="9" t="n">
        <v>1.4</v>
      </c>
      <c r="C14" s="9" t="n">
        <v>1.1</v>
      </c>
      <c r="D14" s="9" t="n">
        <v>4.54</v>
      </c>
      <c r="E14" s="9" t="n">
        <v>3.01</v>
      </c>
    </row>
    <row r="15" spans="1:5">
      <c r="A15" s="3" t="s">
        <v>90</v>
      </c>
      <c r="B15" s="9" t="n">
        <v>1.39</v>
      </c>
      <c r="C15" s="9" t="n">
        <v>1.09</v>
      </c>
      <c r="D15" s="9" t="n">
        <v>4.51</v>
      </c>
      <c r="E15" s="9" t="n">
        <v>2.98</v>
      </c>
    </row>
    <row r="16" spans="1:5">
      <c r="A16" s="3" t="s">
        <v>239</v>
      </c>
      <c r="B16" s="4" t="n">
        <v>0</v>
      </c>
      <c r="C16" s="4" t="n">
        <v>0</v>
      </c>
      <c r="D16" s="4" t="n">
        <v>0</v>
      </c>
      <c r="E16" s="4"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40</v>
      </c>
      <c r="B1" s="2" t="s">
        <v>1</v>
      </c>
    </row>
    <row r="2" spans="1:3">
      <c r="B2" s="2" t="s">
        <v>2</v>
      </c>
      <c r="C2" s="2" t="s">
        <v>73</v>
      </c>
    </row>
    <row r="3" spans="1:3">
      <c r="A3" s="3" t="s">
        <v>241</v>
      </c>
    </row>
    <row r="4" spans="1:3">
      <c r="A4" s="6" t="s">
        <v>204</v>
      </c>
    </row>
    <row r="5" spans="1:3">
      <c r="A5" s="3" t="s">
        <v>242</v>
      </c>
      <c r="B5" s="7" t="n">
        <v>8734</v>
      </c>
    </row>
    <row r="6" spans="1:3">
      <c r="A6" s="3" t="s">
        <v>243</v>
      </c>
      <c r="B6" s="3" t="s">
        <v>244</v>
      </c>
    </row>
    <row r="7" spans="1:3">
      <c r="A7" s="3" t="s">
        <v>245</v>
      </c>
      <c r="B7" s="7" t="n">
        <v>7234</v>
      </c>
      <c r="C7" s="7" t="n">
        <v>9232</v>
      </c>
    </row>
    <row r="8" spans="1:3">
      <c r="A8" s="3" t="s">
        <v>211</v>
      </c>
    </row>
    <row r="9" spans="1:3">
      <c r="A9" s="6" t="s">
        <v>204</v>
      </c>
    </row>
    <row r="10" spans="1:3">
      <c r="A10" s="3" t="s">
        <v>242</v>
      </c>
      <c r="B10" s="7" t="n">
        <v>2632</v>
      </c>
    </row>
    <row r="11" spans="1:3">
      <c r="A11" s="3" t="s">
        <v>243</v>
      </c>
      <c r="B11" s="3" t="s">
        <v>246</v>
      </c>
    </row>
    <row r="12" spans="1:3">
      <c r="A12" s="3" t="s">
        <v>102</v>
      </c>
    </row>
    <row r="13" spans="1:3">
      <c r="A13" s="6" t="s">
        <v>204</v>
      </c>
    </row>
    <row r="14" spans="1:3">
      <c r="A14" s="3" t="s">
        <v>242</v>
      </c>
      <c r="B14" s="7" t="n">
        <v>22998</v>
      </c>
    </row>
    <row r="15" spans="1:3">
      <c r="A15" s="3" t="s">
        <v>243</v>
      </c>
      <c r="B15" s="3" t="s">
        <v>2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v>
      </c>
      <c r="C2" s="2" t="s">
        <v>73</v>
      </c>
      <c r="D2" s="2" t="s">
        <v>2</v>
      </c>
      <c r="E2" s="2" t="s">
        <v>73</v>
      </c>
    </row>
    <row r="3" spans="1:5">
      <c r="A3" s="6" t="s">
        <v>249</v>
      </c>
    </row>
    <row r="4" spans="1:5">
      <c r="A4" s="3" t="s">
        <v>250</v>
      </c>
      <c r="B4" s="7" t="n">
        <v>3685</v>
      </c>
      <c r="C4" s="7" t="n">
        <v>3450</v>
      </c>
      <c r="D4" s="7" t="n">
        <v>11275</v>
      </c>
      <c r="E4" s="7" t="n">
        <v>10375</v>
      </c>
    </row>
    <row r="5" spans="1:5">
      <c r="A5" s="3" t="s">
        <v>251</v>
      </c>
      <c r="B5" s="4" t="n">
        <v>-1080</v>
      </c>
      <c r="C5" s="4" t="n">
        <v>-1311</v>
      </c>
      <c r="D5" s="4" t="n">
        <v>-3304</v>
      </c>
      <c r="E5" s="4" t="n">
        <v>-3943</v>
      </c>
    </row>
    <row r="6" spans="1:5">
      <c r="A6" s="3" t="s">
        <v>252</v>
      </c>
      <c r="B6" s="4" t="n">
        <v>2605</v>
      </c>
      <c r="C6" s="4" t="n">
        <v>2139</v>
      </c>
      <c r="D6" s="4" t="n">
        <v>7971</v>
      </c>
      <c r="E6" s="4" t="n">
        <v>6432</v>
      </c>
    </row>
    <row r="7" spans="1:5">
      <c r="A7" s="3" t="s">
        <v>241</v>
      </c>
    </row>
    <row r="8" spans="1:5">
      <c r="A8" s="6" t="s">
        <v>249</v>
      </c>
    </row>
    <row r="9" spans="1:5">
      <c r="A9" s="3" t="s">
        <v>250</v>
      </c>
      <c r="B9" s="4" t="n">
        <v>1132</v>
      </c>
      <c r="C9" s="4" t="n">
        <v>1088</v>
      </c>
      <c r="D9" s="4" t="n">
        <v>3455</v>
      </c>
      <c r="E9" s="4" t="n">
        <v>3275</v>
      </c>
    </row>
    <row r="10" spans="1:5">
      <c r="A10" s="3" t="s">
        <v>211</v>
      </c>
    </row>
    <row r="11" spans="1:5">
      <c r="A11" s="6" t="s">
        <v>249</v>
      </c>
    </row>
    <row r="12" spans="1:5">
      <c r="A12" s="3" t="s">
        <v>250</v>
      </c>
      <c r="B12" s="4" t="n">
        <v>658</v>
      </c>
      <c r="C12" s="4" t="n">
        <v>998</v>
      </c>
      <c r="D12" s="4" t="n">
        <v>2230</v>
      </c>
      <c r="E12" s="4" t="n">
        <v>3332</v>
      </c>
    </row>
    <row r="13" spans="1:5">
      <c r="A13" s="3" t="s">
        <v>102</v>
      </c>
    </row>
    <row r="14" spans="1:5">
      <c r="A14" s="6" t="s">
        <v>249</v>
      </c>
    </row>
    <row r="15" spans="1:5">
      <c r="A15" s="3" t="s">
        <v>250</v>
      </c>
      <c r="B15" s="4" t="n">
        <v>1827</v>
      </c>
      <c r="C15" s="4" t="n">
        <v>1286</v>
      </c>
      <c r="D15" s="4" t="n">
        <v>5401</v>
      </c>
      <c r="E15" s="4" t="n">
        <v>3561</v>
      </c>
    </row>
    <row r="16" spans="1:5">
      <c r="A16" s="3" t="s">
        <v>253</v>
      </c>
    </row>
    <row r="17" spans="1:5">
      <c r="A17" s="6" t="s">
        <v>249</v>
      </c>
    </row>
    <row r="18" spans="1:5">
      <c r="A18" s="3" t="s">
        <v>250</v>
      </c>
      <c r="B18" s="7" t="n">
        <v>68</v>
      </c>
      <c r="C18" s="7" t="n">
        <v>78</v>
      </c>
      <c r="D18" s="7" t="n">
        <v>189</v>
      </c>
      <c r="E18" s="7" t="n">
        <v>20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254</v>
      </c>
      <c r="B1" s="2" t="s">
        <v>1</v>
      </c>
    </row>
    <row r="2" spans="1:3">
      <c r="B2" s="2" t="s">
        <v>2</v>
      </c>
      <c r="C2" s="2" t="s">
        <v>73</v>
      </c>
    </row>
    <row r="3" spans="1:3">
      <c r="A3" s="6" t="s">
        <v>171</v>
      </c>
    </row>
    <row r="4" spans="1:3">
      <c r="A4" s="3" t="s">
        <v>255</v>
      </c>
      <c r="B4" s="3" t="s">
        <v>256</v>
      </c>
      <c r="C4" s="3" t="s">
        <v>257</v>
      </c>
    </row>
    <row r="5" spans="1:3">
      <c r="A5" s="3" t="s">
        <v>258</v>
      </c>
      <c r="B5" s="3" t="s">
        <v>259</v>
      </c>
      <c r="C5" s="3" t="s">
        <v>260</v>
      </c>
    </row>
    <row r="6" spans="1:3">
      <c r="A6" s="3" t="s">
        <v>261</v>
      </c>
      <c r="B6" s="3" t="s">
        <v>262</v>
      </c>
      <c r="C6" s="3" t="s">
        <v>263</v>
      </c>
    </row>
    <row r="7" spans="1:3">
      <c r="A7" s="3" t="s">
        <v>264</v>
      </c>
      <c r="B7" s="3" t="s">
        <v>265</v>
      </c>
      <c r="C7" s="3" t="s">
        <v>266</v>
      </c>
    </row>
    <row r="8" spans="1:3">
      <c r="A8" s="3" t="s">
        <v>267</v>
      </c>
      <c r="B8" s="9" t="n">
        <v>12.25</v>
      </c>
      <c r="C8" s="9" t="n">
        <v>9.2899999999999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68</v>
      </c>
      <c r="B1" s="2" t="s">
        <v>1</v>
      </c>
    </row>
    <row r="2" spans="1:2">
      <c r="B2" s="2" t="s">
        <v>269</v>
      </c>
    </row>
    <row r="3" spans="1:2">
      <c r="A3" s="6" t="s">
        <v>204</v>
      </c>
    </row>
    <row r="4" spans="1:2">
      <c r="A4" s="3" t="s">
        <v>270</v>
      </c>
      <c r="B4" s="4" t="n">
        <v>1743</v>
      </c>
    </row>
    <row r="5" spans="1:2">
      <c r="A5" s="3" t="s">
        <v>271</v>
      </c>
      <c r="B5" s="4" t="n">
        <v>436</v>
      </c>
    </row>
    <row r="6" spans="1:2">
      <c r="A6" s="3" t="s">
        <v>272</v>
      </c>
      <c r="B6" s="4" t="n">
        <v>-325</v>
      </c>
    </row>
    <row r="7" spans="1:2">
      <c r="A7" s="3" t="s">
        <v>273</v>
      </c>
      <c r="B7" s="4" t="n">
        <v>-65</v>
      </c>
    </row>
    <row r="8" spans="1:2">
      <c r="A8" s="3" t="s">
        <v>274</v>
      </c>
      <c r="B8" s="4" t="n">
        <v>1789</v>
      </c>
    </row>
    <row r="9" spans="1:2">
      <c r="A9" s="3" t="s">
        <v>275</v>
      </c>
      <c r="B9" s="4" t="n">
        <v>682</v>
      </c>
    </row>
    <row r="10" spans="1:2">
      <c r="A10" s="3" t="s">
        <v>276</v>
      </c>
      <c r="B10" s="9" t="n">
        <v>70.88</v>
      </c>
    </row>
    <row r="11" spans="1:2">
      <c r="A11" s="3" t="s">
        <v>277</v>
      </c>
      <c r="B11" s="10" t="n">
        <v>79.59999999999999</v>
      </c>
    </row>
    <row r="12" spans="1:2">
      <c r="A12" s="3" t="s">
        <v>278</v>
      </c>
      <c r="B12" s="10" t="n">
        <v>71.2</v>
      </c>
    </row>
    <row r="13" spans="1:2">
      <c r="A13" s="3" t="s">
        <v>279</v>
      </c>
      <c r="B13" s="10" t="n">
        <v>72.31999999999999</v>
      </c>
    </row>
    <row r="14" spans="1:2">
      <c r="A14" s="3" t="s">
        <v>280</v>
      </c>
      <c r="B14" s="10" t="n">
        <v>72.90000000000001</v>
      </c>
    </row>
    <row r="15" spans="1:2">
      <c r="A15" s="3" t="s">
        <v>281</v>
      </c>
      <c r="B15" s="9" t="n">
        <v>73.77</v>
      </c>
    </row>
    <row r="16" spans="1:2">
      <c r="A16" s="3" t="s">
        <v>282</v>
      </c>
      <c r="B16" s="3" t="s">
        <v>283</v>
      </c>
    </row>
    <row r="17" spans="1:2">
      <c r="A17" s="3" t="s">
        <v>284</v>
      </c>
      <c r="B17" s="3" t="s">
        <v>285</v>
      </c>
    </row>
    <row r="18" spans="1:2">
      <c r="A18" s="3" t="s">
        <v>286</v>
      </c>
      <c r="B18" s="7" t="n">
        <v>33628</v>
      </c>
    </row>
    <row r="19" spans="1:2">
      <c r="A19" s="3" t="s">
        <v>287</v>
      </c>
      <c r="B19" s="7" t="n">
        <v>12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v>
      </c>
      <c r="B1" s="2" t="s">
        <v>1</v>
      </c>
    </row>
    <row r="2" spans="1:3">
      <c r="B2" s="2" t="s">
        <v>2</v>
      </c>
      <c r="C2" s="2" t="s">
        <v>26</v>
      </c>
    </row>
    <row r="3" spans="1:3">
      <c r="A3" s="3" t="s">
        <v>60</v>
      </c>
      <c r="B3" s="7" t="n">
        <v>13704</v>
      </c>
      <c r="C3" s="7" t="n">
        <v>13278</v>
      </c>
    </row>
    <row r="4" spans="1:3">
      <c r="A4" s="3" t="s">
        <v>61</v>
      </c>
      <c r="B4" s="8" t="n">
        <v>0.001</v>
      </c>
      <c r="C4" s="8" t="n">
        <v>0.001</v>
      </c>
    </row>
    <row r="5" spans="1:3">
      <c r="A5" s="3" t="s">
        <v>62</v>
      </c>
      <c r="B5" s="4" t="n">
        <v>5000000</v>
      </c>
      <c r="C5" s="4" t="n">
        <v>5000000</v>
      </c>
    </row>
    <row r="6" spans="1:3">
      <c r="A6" s="3" t="s">
        <v>63</v>
      </c>
      <c r="B6" s="4" t="n">
        <v>0</v>
      </c>
      <c r="C6" s="4" t="n">
        <v>0</v>
      </c>
    </row>
    <row r="7" spans="1:3">
      <c r="A7" s="3" t="s">
        <v>64</v>
      </c>
      <c r="B7" s="4" t="n">
        <v>0</v>
      </c>
      <c r="C7" s="4" t="n">
        <v>0</v>
      </c>
    </row>
    <row r="8" spans="1:3">
      <c r="A8" s="3" t="s">
        <v>65</v>
      </c>
      <c r="B8" s="4" t="n">
        <v>9221014</v>
      </c>
      <c r="C8" s="4" t="n">
        <v>8972729</v>
      </c>
    </row>
    <row r="9" spans="1:3">
      <c r="A9" s="3" t="s">
        <v>22</v>
      </c>
    </row>
    <row r="10" spans="1:3">
      <c r="A10" s="3" t="s">
        <v>66</v>
      </c>
      <c r="B10" s="4" t="n">
        <v>1</v>
      </c>
    </row>
    <row r="11" spans="1:3">
      <c r="A11" s="3" t="s">
        <v>67</v>
      </c>
      <c r="B11" s="8" t="n">
        <v>0.001</v>
      </c>
      <c r="C11" s="8" t="n">
        <v>0.001</v>
      </c>
    </row>
    <row r="12" spans="1:3">
      <c r="A12" s="3" t="s">
        <v>68</v>
      </c>
      <c r="B12" s="4" t="n">
        <v>100000000</v>
      </c>
      <c r="C12" s="4" t="n">
        <v>100000000</v>
      </c>
    </row>
    <row r="13" spans="1:3">
      <c r="A13" s="3" t="s">
        <v>69</v>
      </c>
      <c r="B13" s="4" t="n">
        <v>55282339</v>
      </c>
      <c r="C13" s="4" t="n">
        <v>53513806</v>
      </c>
    </row>
    <row r="14" spans="1:3">
      <c r="A14" s="3" t="s">
        <v>24</v>
      </c>
    </row>
    <row r="15" spans="1:3">
      <c r="A15" s="3" t="s">
        <v>66</v>
      </c>
      <c r="B15" s="4" t="n">
        <v>10</v>
      </c>
    </row>
    <row r="16" spans="1:3">
      <c r="A16" s="3" t="s">
        <v>67</v>
      </c>
      <c r="B16" s="8" t="n">
        <v>0.001</v>
      </c>
      <c r="C16" s="8" t="n">
        <v>0.001</v>
      </c>
    </row>
    <row r="17" spans="1:3">
      <c r="A17" s="3" t="s">
        <v>68</v>
      </c>
      <c r="B17" s="4" t="n">
        <v>50000000</v>
      </c>
      <c r="C17" s="4" t="n">
        <v>50000000</v>
      </c>
    </row>
    <row r="18" spans="1:3">
      <c r="A18" s="3" t="s">
        <v>69</v>
      </c>
      <c r="B18" s="4" t="n">
        <v>10485155</v>
      </c>
      <c r="C18" s="4" t="n">
        <v>11850636</v>
      </c>
    </row>
    <row r="19" spans="1:3">
      <c r="A19" s="3" t="s">
        <v>70</v>
      </c>
      <c r="B19" s="4" t="n">
        <v>10485155</v>
      </c>
      <c r="C19" s="4" t="n">
        <v>1185063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88</v>
      </c>
      <c r="B1" s="2" t="s">
        <v>1</v>
      </c>
    </row>
    <row r="2" spans="1:2">
      <c r="B2" s="2" t="s">
        <v>289</v>
      </c>
    </row>
    <row r="3" spans="1:2">
      <c r="A3" s="3" t="s">
        <v>211</v>
      </c>
    </row>
    <row r="4" spans="1:2">
      <c r="A4" s="6" t="s">
        <v>204</v>
      </c>
    </row>
    <row r="5" spans="1:2">
      <c r="A5" s="3" t="s">
        <v>290</v>
      </c>
      <c r="B5" s="4" t="n">
        <v>160</v>
      </c>
    </row>
    <row r="6" spans="1:2">
      <c r="A6" s="3" t="s">
        <v>291</v>
      </c>
      <c r="B6" s="4" t="n">
        <v>-90</v>
      </c>
    </row>
    <row r="7" spans="1:2">
      <c r="A7" s="3" t="s">
        <v>292</v>
      </c>
      <c r="B7" s="4" t="n">
        <v>-4</v>
      </c>
    </row>
    <row r="8" spans="1:2">
      <c r="A8" s="3" t="s">
        <v>293</v>
      </c>
      <c r="B8" s="4" t="n">
        <v>66</v>
      </c>
    </row>
    <row r="9" spans="1:2">
      <c r="A9" s="3" t="s">
        <v>294</v>
      </c>
      <c r="B9" s="9" t="n">
        <v>80.48999999999999</v>
      </c>
    </row>
    <row r="10" spans="1:2">
      <c r="A10" s="3" t="s">
        <v>295</v>
      </c>
      <c r="B10" s="10" t="n">
        <v>79.36</v>
      </c>
    </row>
    <row r="11" spans="1:2">
      <c r="A11" s="3" t="s">
        <v>296</v>
      </c>
      <c r="B11" s="10" t="n">
        <v>82.40000000000001</v>
      </c>
    </row>
    <row r="12" spans="1:2">
      <c r="A12" s="3" t="s">
        <v>297</v>
      </c>
      <c r="B12" s="9" t="n">
        <v>81.75</v>
      </c>
    </row>
    <row r="13" spans="1:2">
      <c r="A13" s="3" t="s">
        <v>102</v>
      </c>
    </row>
    <row r="14" spans="1:2">
      <c r="A14" s="6" t="s">
        <v>204</v>
      </c>
    </row>
    <row r="15" spans="1:2">
      <c r="A15" s="3" t="s">
        <v>290</v>
      </c>
      <c r="B15" s="4" t="n">
        <v>313</v>
      </c>
    </row>
    <row r="16" spans="1:2">
      <c r="A16" s="3" t="s">
        <v>298</v>
      </c>
      <c r="B16" s="4" t="n">
        <v>169</v>
      </c>
    </row>
    <row r="17" spans="1:2">
      <c r="A17" s="3" t="s">
        <v>291</v>
      </c>
      <c r="B17" s="4" t="n">
        <v>-80</v>
      </c>
    </row>
    <row r="18" spans="1:2">
      <c r="A18" s="3" t="s">
        <v>292</v>
      </c>
      <c r="B18" s="4" t="n">
        <v>-22</v>
      </c>
    </row>
    <row r="19" spans="1:2">
      <c r="A19" s="3" t="s">
        <v>293</v>
      </c>
      <c r="B19" s="4" t="n">
        <v>380</v>
      </c>
    </row>
    <row r="20" spans="1:2">
      <c r="A20" s="3" t="s">
        <v>294</v>
      </c>
      <c r="B20" s="9" t="n">
        <v>66.66</v>
      </c>
    </row>
    <row r="21" spans="1:2">
      <c r="A21" s="3" t="s">
        <v>299</v>
      </c>
      <c r="B21" s="10" t="n">
        <v>81.13</v>
      </c>
    </row>
    <row r="22" spans="1:2">
      <c r="A22" s="3" t="s">
        <v>295</v>
      </c>
      <c r="B22" s="10" t="n">
        <v>66.68000000000001</v>
      </c>
    </row>
    <row r="23" spans="1:2">
      <c r="A23" s="3" t="s">
        <v>296</v>
      </c>
      <c r="B23" s="10" t="n">
        <v>71.44</v>
      </c>
    </row>
    <row r="24" spans="1:2">
      <c r="A24" s="3" t="s">
        <v>297</v>
      </c>
      <c r="B24" s="9" t="n">
        <v>7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300</v>
      </c>
      <c r="B1" s="2" t="s">
        <v>72</v>
      </c>
      <c r="C1" s="2" t="s">
        <v>1</v>
      </c>
    </row>
    <row r="2" spans="1:5">
      <c r="B2" s="2" t="s">
        <v>2</v>
      </c>
      <c r="C2" s="2" t="s">
        <v>2</v>
      </c>
      <c r="D2" s="2" t="s">
        <v>73</v>
      </c>
      <c r="E2" s="2" t="s">
        <v>26</v>
      </c>
    </row>
    <row r="3" spans="1:5">
      <c r="A3" s="6" t="s">
        <v>301</v>
      </c>
    </row>
    <row r="4" spans="1:5">
      <c r="A4" s="3" t="s">
        <v>302</v>
      </c>
      <c r="B4" s="7" t="n">
        <v>27025</v>
      </c>
      <c r="C4" s="7" t="n">
        <v>27025</v>
      </c>
      <c r="E4" s="7" t="n">
        <v>27025</v>
      </c>
    </row>
    <row r="5" spans="1:5">
      <c r="A5" s="3" t="s">
        <v>303</v>
      </c>
      <c r="B5" s="7" t="n">
        <v>0</v>
      </c>
      <c r="C5" s="4" t="n">
        <v>0</v>
      </c>
    </row>
    <row r="6" spans="1:5">
      <c r="A6" s="3" t="s">
        <v>304</v>
      </c>
      <c r="C6" s="4" t="n">
        <v>0</v>
      </c>
      <c r="D6" s="7" t="n">
        <v>0</v>
      </c>
    </row>
    <row r="7" spans="1:5">
      <c r="A7" s="3" t="s">
        <v>305</v>
      </c>
      <c r="C7" s="7" t="n">
        <v>0</v>
      </c>
      <c r="D7" s="7" t="n">
        <v>0</v>
      </c>
    </row>
    <row r="8" spans="1:5">
      <c r="A8" s="3" t="s">
        <v>306</v>
      </c>
    </row>
    <row r="9" spans="1:5">
      <c r="A9" s="6" t="s">
        <v>301</v>
      </c>
    </row>
    <row r="10" spans="1:5">
      <c r="A10" s="3" t="s">
        <v>307</v>
      </c>
      <c r="B10" s="3" t="s">
        <v>266</v>
      </c>
      <c r="C10" s="3" t="s">
        <v>26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08</v>
      </c>
      <c r="B1" s="2" t="s">
        <v>72</v>
      </c>
      <c r="C1" s="2" t="s">
        <v>1</v>
      </c>
    </row>
    <row r="2" spans="1:4">
      <c r="B2" s="2" t="s">
        <v>2</v>
      </c>
      <c r="C2" s="2" t="s">
        <v>2</v>
      </c>
      <c r="D2" s="2" t="s">
        <v>26</v>
      </c>
    </row>
    <row r="3" spans="1:4">
      <c r="A3" s="6" t="s">
        <v>309</v>
      </c>
    </row>
    <row r="4" spans="1:4">
      <c r="A4" s="3" t="s">
        <v>310</v>
      </c>
      <c r="C4" s="7" t="n">
        <v>682</v>
      </c>
    </row>
    <row r="5" spans="1:4">
      <c r="A5" s="3" t="s">
        <v>34</v>
      </c>
      <c r="B5" s="7" t="n">
        <v>672785</v>
      </c>
      <c r="C5" s="7" t="n">
        <v>672785</v>
      </c>
      <c r="D5" s="7" t="n">
        <v>633728</v>
      </c>
    </row>
    <row r="6" spans="1:4">
      <c r="A6" s="3" t="s">
        <v>311</v>
      </c>
    </row>
    <row r="7" spans="1:4">
      <c r="A7" s="6" t="s">
        <v>309</v>
      </c>
    </row>
    <row r="8" spans="1:4">
      <c r="A8" s="3" t="s">
        <v>312</v>
      </c>
      <c r="B8" s="3" t="s">
        <v>313</v>
      </c>
      <c r="C8" s="3" t="s">
        <v>313</v>
      </c>
    </row>
    <row r="9" spans="1:4">
      <c r="A9" s="3" t="s">
        <v>314</v>
      </c>
      <c r="C9" s="3" t="s">
        <v>315</v>
      </c>
    </row>
    <row r="10" spans="1:4">
      <c r="A10" s="3" t="s">
        <v>316</v>
      </c>
      <c r="C10" s="7" t="n">
        <v>86693</v>
      </c>
    </row>
    <row r="11" spans="1:4">
      <c r="A11" s="3" t="s">
        <v>317</v>
      </c>
      <c r="B11" s="7" t="n">
        <v>23200</v>
      </c>
      <c r="C11" s="4" t="n">
        <v>23200</v>
      </c>
    </row>
    <row r="12" spans="1:4">
      <c r="A12" s="3" t="s">
        <v>318</v>
      </c>
      <c r="B12" s="4" t="n">
        <v>21000</v>
      </c>
      <c r="C12" s="4" t="n">
        <v>21000</v>
      </c>
    </row>
    <row r="13" spans="1:4">
      <c r="A13" s="3" t="s">
        <v>319</v>
      </c>
      <c r="B13" s="4" t="n">
        <v>2200</v>
      </c>
      <c r="C13" s="4" t="n">
        <v>2200</v>
      </c>
    </row>
    <row r="14" spans="1:4">
      <c r="A14" s="3" t="s">
        <v>34</v>
      </c>
      <c r="B14" s="4" t="n">
        <v>39574</v>
      </c>
      <c r="C14" s="4" t="n">
        <v>39574</v>
      </c>
    </row>
    <row r="15" spans="1:4">
      <c r="A15" s="3" t="s">
        <v>320</v>
      </c>
      <c r="B15" s="4" t="n">
        <v>4900</v>
      </c>
      <c r="C15" s="4" t="n">
        <v>4900</v>
      </c>
    </row>
    <row r="16" spans="1:4">
      <c r="A16" s="3" t="s">
        <v>321</v>
      </c>
      <c r="B16" s="4" t="n">
        <v>6725</v>
      </c>
      <c r="C16" s="4" t="n">
        <v>6725</v>
      </c>
    </row>
    <row r="17" spans="1:4">
      <c r="A17" s="3" t="s">
        <v>322</v>
      </c>
      <c r="B17" s="7" t="n">
        <v>1719</v>
      </c>
      <c r="C17" s="7" t="n">
        <v>1719</v>
      </c>
    </row>
    <row r="18" spans="1:4">
      <c r="A18" s="3" t="s">
        <v>323</v>
      </c>
    </row>
    <row r="19" spans="1:4">
      <c r="A19" s="6" t="s">
        <v>309</v>
      </c>
    </row>
    <row r="20" spans="1:4">
      <c r="A20" s="3" t="s">
        <v>324</v>
      </c>
      <c r="C20" s="3" t="s">
        <v>325</v>
      </c>
    </row>
    <row r="21" spans="1:4">
      <c r="A21" s="3" t="s">
        <v>326</v>
      </c>
    </row>
    <row r="22" spans="1:4">
      <c r="A22" s="6" t="s">
        <v>309</v>
      </c>
    </row>
    <row r="23" spans="1:4">
      <c r="A23" s="3" t="s">
        <v>324</v>
      </c>
      <c r="C23"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6</v>
      </c>
    </row>
    <row r="2" spans="1:3">
      <c r="A2" s="6" t="s">
        <v>309</v>
      </c>
    </row>
    <row r="3" spans="1:3">
      <c r="A3" s="3" t="s">
        <v>34</v>
      </c>
      <c r="B3" s="7" t="n">
        <v>672785</v>
      </c>
      <c r="C3" s="7" t="n">
        <v>633728</v>
      </c>
    </row>
    <row r="4" spans="1:3">
      <c r="A4" s="3" t="s">
        <v>311</v>
      </c>
    </row>
    <row r="5" spans="1:3">
      <c r="A5" s="6" t="s">
        <v>309</v>
      </c>
    </row>
    <row r="6" spans="1:3">
      <c r="A6" s="3" t="s">
        <v>28</v>
      </c>
      <c r="B6" s="4" t="n">
        <v>1586</v>
      </c>
    </row>
    <row r="7" spans="1:3">
      <c r="A7" s="3" t="s">
        <v>30</v>
      </c>
      <c r="B7" s="4" t="n">
        <v>20629</v>
      </c>
    </row>
    <row r="8" spans="1:3">
      <c r="A8" s="3" t="s">
        <v>139</v>
      </c>
      <c r="B8" s="4" t="n">
        <v>9834</v>
      </c>
    </row>
    <row r="9" spans="1:3">
      <c r="A9" s="3" t="s">
        <v>31</v>
      </c>
      <c r="B9" s="4" t="n">
        <v>1303</v>
      </c>
    </row>
    <row r="10" spans="1:3">
      <c r="A10" s="3" t="s">
        <v>329</v>
      </c>
      <c r="B10" s="4" t="n">
        <v>23200</v>
      </c>
    </row>
    <row r="11" spans="1:3">
      <c r="A11" s="3" t="s">
        <v>34</v>
      </c>
      <c r="B11" s="4" t="n">
        <v>39574</v>
      </c>
    </row>
    <row r="12" spans="1:3">
      <c r="A12" s="3" t="s">
        <v>330</v>
      </c>
      <c r="B12" s="4" t="n">
        <v>1561</v>
      </c>
    </row>
    <row r="13" spans="1:3">
      <c r="A13" s="3" t="s">
        <v>36</v>
      </c>
      <c r="B13" s="4" t="n">
        <v>121</v>
      </c>
    </row>
    <row r="14" spans="1:3">
      <c r="A14" s="3" t="s">
        <v>331</v>
      </c>
      <c r="B14" s="4" t="n">
        <v>97808</v>
      </c>
    </row>
    <row r="15" spans="1:3">
      <c r="A15" s="3" t="s">
        <v>41</v>
      </c>
      <c r="B15" s="4" t="n">
        <v>3119</v>
      </c>
    </row>
    <row r="16" spans="1:3">
      <c r="A16" s="3" t="s">
        <v>42</v>
      </c>
      <c r="B16" s="4" t="n">
        <v>4971</v>
      </c>
    </row>
    <row r="17" spans="1:3">
      <c r="A17" s="3" t="s">
        <v>45</v>
      </c>
      <c r="B17" s="4" t="n">
        <v>3025</v>
      </c>
    </row>
    <row r="18" spans="1:3">
      <c r="A18" s="3" t="s">
        <v>332</v>
      </c>
      <c r="B18" s="4" t="n">
        <v>11115</v>
      </c>
    </row>
    <row r="19" spans="1:3">
      <c r="A19" s="3" t="s">
        <v>333</v>
      </c>
      <c r="B19" s="7" t="n">
        <v>866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3</v>
      </c>
    </row>
    <row r="3" spans="1:3">
      <c r="A3" s="6" t="s">
        <v>180</v>
      </c>
    </row>
    <row r="4" spans="1:3">
      <c r="A4" s="3" t="s">
        <v>317</v>
      </c>
      <c r="B4" s="7" t="n">
        <v>23285</v>
      </c>
    </row>
    <row r="5" spans="1:3">
      <c r="A5" s="3" t="s">
        <v>335</v>
      </c>
      <c r="B5" s="4" t="n">
        <v>46</v>
      </c>
    </row>
    <row r="6" spans="1:3">
      <c r="A6" s="3" t="s">
        <v>336</v>
      </c>
      <c r="B6" s="4" t="n">
        <v>7541</v>
      </c>
      <c r="C6" s="7" t="n">
        <v>6007</v>
      </c>
    </row>
    <row r="7" spans="1:3">
      <c r="A7" s="3" t="s">
        <v>337</v>
      </c>
      <c r="B7" s="7" t="n">
        <v>29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6" t="s">
        <v>180</v>
      </c>
    </row>
    <row r="4" spans="1:2">
      <c r="A4" s="3" t="s">
        <v>340</v>
      </c>
      <c r="B4" s="7" t="n">
        <v>633728</v>
      </c>
    </row>
    <row r="5" spans="1:2">
      <c r="A5" s="3" t="s">
        <v>341</v>
      </c>
      <c r="B5" s="4" t="n">
        <v>39574</v>
      </c>
    </row>
    <row r="6" spans="1:2">
      <c r="A6" s="3" t="s">
        <v>342</v>
      </c>
      <c r="B6" s="4" t="n">
        <v>738</v>
      </c>
    </row>
    <row r="7" spans="1:2">
      <c r="A7" s="3" t="s">
        <v>128</v>
      </c>
      <c r="B7" s="4" t="n">
        <v>-1255</v>
      </c>
    </row>
    <row r="8" spans="1:2">
      <c r="A8" s="3" t="s">
        <v>343</v>
      </c>
      <c r="B8" s="7" t="n">
        <v>6727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6</v>
      </c>
    </row>
    <row r="3" spans="1:3">
      <c r="A3" s="6" t="s">
        <v>345</v>
      </c>
    </row>
    <row r="4" spans="1:3">
      <c r="A4" s="3" t="s">
        <v>346</v>
      </c>
      <c r="B4" s="7" t="n">
        <v>252207</v>
      </c>
      <c r="C4" s="7" t="n">
        <v>228968</v>
      </c>
    </row>
    <row r="5" spans="1:3">
      <c r="A5" s="3" t="s">
        <v>347</v>
      </c>
      <c r="B5" s="4" t="n">
        <v>-126434</v>
      </c>
      <c r="C5" s="4" t="n">
        <v>-118539</v>
      </c>
    </row>
    <row r="6" spans="1:3">
      <c r="A6" s="3" t="s">
        <v>348</v>
      </c>
    </row>
    <row r="7" spans="1:3">
      <c r="A7" s="6" t="s">
        <v>345</v>
      </c>
    </row>
    <row r="8" spans="1:3">
      <c r="A8" s="3" t="s">
        <v>349</v>
      </c>
      <c r="B8" s="4" t="n">
        <v>14155</v>
      </c>
      <c r="C8" s="4" t="n">
        <v>14205</v>
      </c>
    </row>
    <row r="9" spans="1:3">
      <c r="A9" s="3" t="s">
        <v>350</v>
      </c>
    </row>
    <row r="10" spans="1:3">
      <c r="A10" s="6" t="s">
        <v>345</v>
      </c>
    </row>
    <row r="11" spans="1:3">
      <c r="A11" s="3" t="s">
        <v>351</v>
      </c>
      <c r="B11" s="4" t="n">
        <v>208260</v>
      </c>
      <c r="C11" s="4" t="n">
        <v>187260</v>
      </c>
    </row>
    <row r="12" spans="1:3">
      <c r="A12" s="3" t="s">
        <v>347</v>
      </c>
      <c r="B12" s="7" t="n">
        <v>-99229</v>
      </c>
      <c r="C12" s="4" t="n">
        <v>-92381</v>
      </c>
    </row>
    <row r="13" spans="1:3">
      <c r="A13" s="3" t="s">
        <v>352</v>
      </c>
    </row>
    <row r="14" spans="1:3">
      <c r="A14" s="6" t="s">
        <v>345</v>
      </c>
    </row>
    <row r="15" spans="1:3">
      <c r="A15" s="3" t="s">
        <v>353</v>
      </c>
      <c r="B15" s="3" t="s">
        <v>325</v>
      </c>
    </row>
    <row r="16" spans="1:3">
      <c r="A16" s="3" t="s">
        <v>351</v>
      </c>
      <c r="B16" s="7" t="n">
        <v>23100</v>
      </c>
      <c r="C16" s="4" t="n">
        <v>23100</v>
      </c>
    </row>
    <row r="17" spans="1:3">
      <c r="A17" s="3" t="s">
        <v>347</v>
      </c>
      <c r="B17" s="4" t="n">
        <v>-23100</v>
      </c>
      <c r="C17" s="4" t="n">
        <v>-23100</v>
      </c>
    </row>
    <row r="18" spans="1:3">
      <c r="A18" s="3" t="s">
        <v>348</v>
      </c>
    </row>
    <row r="19" spans="1:3">
      <c r="A19" s="6" t="s">
        <v>345</v>
      </c>
    </row>
    <row r="20" spans="1:3">
      <c r="A20" s="3" t="s">
        <v>351</v>
      </c>
      <c r="B20" s="4" t="n">
        <v>6692</v>
      </c>
      <c r="C20" s="4" t="n">
        <v>4403</v>
      </c>
    </row>
    <row r="21" spans="1:3">
      <c r="A21" s="3" t="s">
        <v>347</v>
      </c>
      <c r="B21" s="7" t="n">
        <v>-4105</v>
      </c>
      <c r="C21" s="7" t="n">
        <v>-3058</v>
      </c>
    </row>
    <row r="22" spans="1:3">
      <c r="A22" s="3" t="s">
        <v>354</v>
      </c>
    </row>
    <row r="23" spans="1:3">
      <c r="A23" s="6" t="s">
        <v>345</v>
      </c>
    </row>
    <row r="24" spans="1:3">
      <c r="A24" s="3" t="s">
        <v>353</v>
      </c>
      <c r="B24" s="3" t="s">
        <v>327</v>
      </c>
    </row>
    <row r="25" spans="1:3">
      <c r="A25" s="3" t="s">
        <v>355</v>
      </c>
    </row>
    <row r="26" spans="1:3">
      <c r="A26" s="6" t="s">
        <v>345</v>
      </c>
    </row>
    <row r="27" spans="1:3">
      <c r="A27" s="3" t="s">
        <v>353</v>
      </c>
      <c r="B27" s="3" t="s">
        <v>356</v>
      </c>
    </row>
    <row r="28" spans="1:3">
      <c r="A28" s="3" t="s">
        <v>357</v>
      </c>
    </row>
    <row r="29" spans="1:3">
      <c r="A29" s="6" t="s">
        <v>345</v>
      </c>
    </row>
    <row r="30" spans="1:3">
      <c r="A30" s="3" t="s">
        <v>353</v>
      </c>
      <c r="B30" s="3" t="s">
        <v>358</v>
      </c>
    </row>
    <row r="31" spans="1:3">
      <c r="A31" s="3" t="s">
        <v>359</v>
      </c>
    </row>
    <row r="32" spans="1:3">
      <c r="A32" s="6" t="s">
        <v>345</v>
      </c>
    </row>
    <row r="33" spans="1:3">
      <c r="A33" s="3" t="s">
        <v>353</v>
      </c>
      <c r="B33"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39</v>
      </c>
    </row>
    <row r="2" spans="1:2">
      <c r="A2" s="6" t="s">
        <v>180</v>
      </c>
    </row>
    <row r="3" spans="1:2">
      <c r="A3" s="4" t="n">
        <v>2019</v>
      </c>
      <c r="B3" s="7" t="n">
        <v>11194</v>
      </c>
    </row>
    <row r="4" spans="1:2">
      <c r="A4" s="4" t="n">
        <v>2020</v>
      </c>
      <c r="B4" s="4" t="n">
        <v>10217</v>
      </c>
    </row>
    <row r="5" spans="1:2">
      <c r="A5" s="4" t="n">
        <v>2021</v>
      </c>
      <c r="B5" s="4" t="n">
        <v>9534</v>
      </c>
    </row>
    <row r="6" spans="1:2">
      <c r="A6" s="4" t="n">
        <v>2022</v>
      </c>
      <c r="B6" s="4" t="n">
        <v>9520</v>
      </c>
    </row>
    <row r="7" spans="1:2">
      <c r="A7" s="4" t="n">
        <v>2023</v>
      </c>
      <c r="B7" s="7" t="n">
        <v>9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1</v>
      </c>
      <c r="B1" s="2" t="s">
        <v>1</v>
      </c>
    </row>
    <row r="2" spans="1:3">
      <c r="B2" s="2" t="s">
        <v>339</v>
      </c>
      <c r="C2" s="2" t="s">
        <v>362</v>
      </c>
    </row>
    <row r="3" spans="1:3">
      <c r="A3" s="6" t="s">
        <v>363</v>
      </c>
    </row>
    <row r="4" spans="1:3">
      <c r="A4" s="3" t="s">
        <v>364</v>
      </c>
      <c r="B4" s="4" t="n">
        <v>3</v>
      </c>
    </row>
    <row r="5" spans="1:3">
      <c r="A5" s="3" t="s">
        <v>365</v>
      </c>
      <c r="B5" s="4" t="n">
        <v>3</v>
      </c>
    </row>
    <row r="6" spans="1:3">
      <c r="A6" s="3" t="s">
        <v>152</v>
      </c>
      <c r="B6" s="7" t="n">
        <v>172000000</v>
      </c>
      <c r="C6" s="7" t="n">
        <v>439000000</v>
      </c>
    </row>
    <row r="7" spans="1:3">
      <c r="A7" s="3" t="s">
        <v>366</v>
      </c>
      <c r="B7" s="4" t="n">
        <v>220000000</v>
      </c>
      <c r="C7" s="7" t="n">
        <v>529500000</v>
      </c>
    </row>
    <row r="8" spans="1:3">
      <c r="A8" s="3" t="s">
        <v>367</v>
      </c>
    </row>
    <row r="9" spans="1:3">
      <c r="A9" s="6" t="s">
        <v>363</v>
      </c>
    </row>
    <row r="10" spans="1:3">
      <c r="A10" s="3" t="s">
        <v>368</v>
      </c>
      <c r="B10" s="7" t="n">
        <v>600000000</v>
      </c>
    </row>
    <row r="11" spans="1:3">
      <c r="A11" s="3" t="s">
        <v>369</v>
      </c>
      <c r="B11" s="3" t="s">
        <v>370</v>
      </c>
    </row>
    <row r="12" spans="1:3">
      <c r="A12" s="3" t="s">
        <v>371</v>
      </c>
      <c r="B12" s="3" t="s">
        <v>327</v>
      </c>
    </row>
    <row r="13" spans="1:3">
      <c r="A13" s="3" t="s">
        <v>372</v>
      </c>
      <c r="B13" s="7" t="n">
        <v>300000000</v>
      </c>
    </row>
    <row r="14" spans="1:3">
      <c r="A14" s="3" t="s">
        <v>373</v>
      </c>
      <c r="B14" s="3" t="s">
        <v>374</v>
      </c>
    </row>
    <row r="15" spans="1:3">
      <c r="A15" s="3" t="s">
        <v>152</v>
      </c>
      <c r="B15" s="7" t="n">
        <v>172000000</v>
      </c>
    </row>
    <row r="16" spans="1:3">
      <c r="A16" s="3" t="s">
        <v>366</v>
      </c>
      <c r="B16" s="4" t="n">
        <v>220000000</v>
      </c>
    </row>
    <row r="17" spans="1:3">
      <c r="A17" s="3" t="s">
        <v>375</v>
      </c>
    </row>
    <row r="18" spans="1:3">
      <c r="A18" s="6" t="s">
        <v>363</v>
      </c>
    </row>
    <row r="19" spans="1:3">
      <c r="A19" s="3" t="s">
        <v>368</v>
      </c>
      <c r="B19" s="7" t="n">
        <v>50000000</v>
      </c>
    </row>
    <row r="20" spans="1:3">
      <c r="A20" s="3" t="s">
        <v>376</v>
      </c>
    </row>
    <row r="21" spans="1:3">
      <c r="A21" s="6" t="s">
        <v>363</v>
      </c>
    </row>
    <row r="22" spans="1:3">
      <c r="A22" s="3" t="s">
        <v>377</v>
      </c>
      <c r="B22" s="3" t="s">
        <v>3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26</v>
      </c>
    </row>
    <row r="3" spans="1:3">
      <c r="A3" s="3" t="s">
        <v>380</v>
      </c>
    </row>
    <row r="4" spans="1:3">
      <c r="A4" s="6" t="s">
        <v>363</v>
      </c>
    </row>
    <row r="5" spans="1:3">
      <c r="A5" s="3" t="s">
        <v>381</v>
      </c>
      <c r="B5" s="7" t="n">
        <v>75000000</v>
      </c>
      <c r="C5" s="7" t="n">
        <v>75000000</v>
      </c>
    </row>
    <row r="6" spans="1:3">
      <c r="A6" s="3" t="s">
        <v>382</v>
      </c>
      <c r="B6" s="3" t="s">
        <v>383</v>
      </c>
      <c r="C6" s="3" t="s">
        <v>383</v>
      </c>
    </row>
    <row r="7" spans="1:3">
      <c r="A7" s="3" t="s">
        <v>369</v>
      </c>
      <c r="B7" s="3" t="s">
        <v>384</v>
      </c>
    </row>
    <row r="8" spans="1:3">
      <c r="A8" s="3" t="s">
        <v>385</v>
      </c>
    </row>
    <row r="9" spans="1:3">
      <c r="A9" s="6" t="s">
        <v>363</v>
      </c>
    </row>
    <row r="10" spans="1:3">
      <c r="A10" s="3" t="s">
        <v>381</v>
      </c>
      <c r="B10" s="7" t="n">
        <v>100000000</v>
      </c>
      <c r="C10" s="7" t="n">
        <v>100000000</v>
      </c>
    </row>
    <row r="11" spans="1:3">
      <c r="A11" s="3" t="s">
        <v>382</v>
      </c>
      <c r="B11" s="3" t="s">
        <v>386</v>
      </c>
      <c r="C11" s="3" t="s">
        <v>386</v>
      </c>
    </row>
    <row r="12" spans="1:3">
      <c r="A12" s="3" t="s">
        <v>369</v>
      </c>
      <c r="B12" s="3"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6" t="s">
        <v>74</v>
      </c>
    </row>
    <row r="4" spans="1:5">
      <c r="A4" s="3" t="s">
        <v>75</v>
      </c>
      <c r="B4" s="7" t="n">
        <v>828345</v>
      </c>
      <c r="C4" s="7" t="n">
        <v>743923</v>
      </c>
      <c r="D4" s="7" t="n">
        <v>2365893</v>
      </c>
      <c r="E4" s="7" t="n">
        <v>2133974</v>
      </c>
    </row>
    <row r="5" spans="1:5">
      <c r="A5" s="3" t="s">
        <v>76</v>
      </c>
      <c r="B5" s="4" t="n">
        <v>467344</v>
      </c>
      <c r="C5" s="4" t="n">
        <v>414423</v>
      </c>
      <c r="D5" s="4" t="n">
        <v>1332600</v>
      </c>
      <c r="E5" s="4" t="n">
        <v>1181177</v>
      </c>
    </row>
    <row r="6" spans="1:5">
      <c r="A6" s="3" t="s">
        <v>77</v>
      </c>
      <c r="B6" s="4" t="n">
        <v>361001</v>
      </c>
      <c r="C6" s="4" t="n">
        <v>329500</v>
      </c>
      <c r="D6" s="4" t="n">
        <v>1033293</v>
      </c>
      <c r="E6" s="4" t="n">
        <v>952797</v>
      </c>
    </row>
    <row r="7" spans="1:5">
      <c r="A7" s="3" t="s">
        <v>78</v>
      </c>
      <c r="B7" s="4" t="n">
        <v>245619</v>
      </c>
      <c r="C7" s="4" t="n">
        <v>227724</v>
      </c>
      <c r="D7" s="4" t="n">
        <v>720530</v>
      </c>
      <c r="E7" s="4" t="n">
        <v>673776</v>
      </c>
    </row>
    <row r="8" spans="1:5">
      <c r="A8" s="3" t="s">
        <v>79</v>
      </c>
      <c r="B8" s="4" t="n">
        <v>115382</v>
      </c>
      <c r="C8" s="4" t="n">
        <v>101776</v>
      </c>
      <c r="D8" s="4" t="n">
        <v>312763</v>
      </c>
      <c r="E8" s="4" t="n">
        <v>279021</v>
      </c>
    </row>
    <row r="9" spans="1:5">
      <c r="A9" s="6" t="s">
        <v>80</v>
      </c>
    </row>
    <row r="10" spans="1:5">
      <c r="A10" s="3" t="s">
        <v>81</v>
      </c>
      <c r="B10" s="4" t="n">
        <v>-3532</v>
      </c>
      <c r="C10" s="4" t="n">
        <v>-3361</v>
      </c>
      <c r="D10" s="4" t="n">
        <v>-10319</v>
      </c>
      <c r="E10" s="4" t="n">
        <v>-9245</v>
      </c>
    </row>
    <row r="11" spans="1:5">
      <c r="A11" s="3" t="s">
        <v>82</v>
      </c>
      <c r="B11" s="4" t="n">
        <v>108</v>
      </c>
      <c r="C11" s="4" t="n">
        <v>169</v>
      </c>
      <c r="D11" s="4" t="n">
        <v>484</v>
      </c>
      <c r="E11" s="4" t="n">
        <v>496</v>
      </c>
    </row>
    <row r="12" spans="1:5">
      <c r="A12" s="3" t="s">
        <v>83</v>
      </c>
      <c r="B12" s="4" t="n">
        <v>-141</v>
      </c>
      <c r="C12" s="4" t="n">
        <v>-2</v>
      </c>
      <c r="D12" s="4" t="n">
        <v>-472</v>
      </c>
      <c r="E12" s="4" t="n">
        <v>-340</v>
      </c>
    </row>
    <row r="13" spans="1:5">
      <c r="A13" s="3" t="s">
        <v>84</v>
      </c>
      <c r="B13" s="4" t="n">
        <v>-3565</v>
      </c>
      <c r="C13" s="4" t="n">
        <v>-3194</v>
      </c>
      <c r="D13" s="4" t="n">
        <v>-10307</v>
      </c>
      <c r="E13" s="4" t="n">
        <v>-9089</v>
      </c>
    </row>
    <row r="14" spans="1:5">
      <c r="A14" s="3" t="s">
        <v>85</v>
      </c>
      <c r="B14" s="4" t="n">
        <v>111817</v>
      </c>
      <c r="C14" s="4" t="n">
        <v>98582</v>
      </c>
      <c r="D14" s="4" t="n">
        <v>302456</v>
      </c>
      <c r="E14" s="4" t="n">
        <v>269932</v>
      </c>
    </row>
    <row r="15" spans="1:5">
      <c r="A15" s="3" t="s">
        <v>86</v>
      </c>
      <c r="B15" s="4" t="n">
        <v>32748</v>
      </c>
      <c r="C15" s="4" t="n">
        <v>35746</v>
      </c>
      <c r="D15" s="4" t="n">
        <v>46250</v>
      </c>
      <c r="E15" s="4" t="n">
        <v>99249</v>
      </c>
    </row>
    <row r="16" spans="1:5">
      <c r="A16" s="3" t="s">
        <v>87</v>
      </c>
      <c r="B16" s="7" t="n">
        <v>79069</v>
      </c>
      <c r="C16" s="7" t="n">
        <v>62836</v>
      </c>
      <c r="D16" s="7" t="n">
        <v>256206</v>
      </c>
      <c r="E16" s="7" t="n">
        <v>170683</v>
      </c>
    </row>
    <row r="17" spans="1:5">
      <c r="A17" s="6" t="s">
        <v>88</v>
      </c>
    </row>
    <row r="18" spans="1:5">
      <c r="A18" s="3" t="s">
        <v>89</v>
      </c>
      <c r="B18" s="9" t="n">
        <v>1.4</v>
      </c>
      <c r="C18" s="9" t="n">
        <v>1.1</v>
      </c>
      <c r="D18" s="9" t="n">
        <v>4.54</v>
      </c>
      <c r="E18" s="9" t="n">
        <v>3.01</v>
      </c>
    </row>
    <row r="19" spans="1:5">
      <c r="A19" s="3" t="s">
        <v>90</v>
      </c>
      <c r="B19" s="9" t="n">
        <v>1.39</v>
      </c>
      <c r="C19" s="9" t="n">
        <v>1.09</v>
      </c>
      <c r="D19" s="9" t="n">
        <v>4.51</v>
      </c>
      <c r="E19" s="9" t="n">
        <v>2.98</v>
      </c>
    </row>
    <row r="20" spans="1:5">
      <c r="A20" s="6" t="s">
        <v>91</v>
      </c>
    </row>
    <row r="21" spans="1:5">
      <c r="A21" s="3" t="s">
        <v>89</v>
      </c>
      <c r="B21" s="4" t="n">
        <v>56420</v>
      </c>
      <c r="C21" s="4" t="n">
        <v>56779</v>
      </c>
      <c r="D21" s="4" t="n">
        <v>56382</v>
      </c>
      <c r="E21" s="4" t="n">
        <v>56593</v>
      </c>
    </row>
    <row r="22" spans="1:5">
      <c r="A22" s="3" t="s">
        <v>90</v>
      </c>
      <c r="B22" s="4" t="n">
        <v>56804</v>
      </c>
      <c r="C22" s="4" t="n">
        <v>57264</v>
      </c>
      <c r="D22" s="4" t="n">
        <v>56733</v>
      </c>
      <c r="E22" s="4" t="n">
        <v>57028</v>
      </c>
    </row>
    <row r="23" spans="1:5">
      <c r="A23" s="3" t="s">
        <v>92</v>
      </c>
      <c r="B23" s="9" t="n">
        <v>0.58</v>
      </c>
      <c r="C23" s="9" t="n">
        <v>0.45</v>
      </c>
      <c r="D23" s="9" t="n">
        <v>1.64</v>
      </c>
      <c r="E23" s="9" t="n">
        <v>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39</v>
      </c>
    </row>
    <row r="3" spans="1:2">
      <c r="A3" s="6" t="s">
        <v>389</v>
      </c>
    </row>
    <row r="4" spans="1:2">
      <c r="A4" s="3" t="s">
        <v>364</v>
      </c>
      <c r="B4" s="4" t="n">
        <v>3</v>
      </c>
    </row>
    <row r="5" spans="1:2">
      <c r="A5" s="3" t="s">
        <v>390</v>
      </c>
      <c r="B5" s="10" t="n">
        <v>3.5</v>
      </c>
    </row>
    <row r="6" spans="1:2">
      <c r="A6" s="3" t="s">
        <v>365</v>
      </c>
      <c r="B6" s="4" t="n">
        <v>3</v>
      </c>
    </row>
    <row r="7" spans="1:2">
      <c r="A7" s="3" t="s">
        <v>391</v>
      </c>
    </row>
    <row r="8" spans="1:2">
      <c r="A8" s="6" t="s">
        <v>389</v>
      </c>
    </row>
    <row r="9" spans="1:2">
      <c r="A9" s="3" t="s">
        <v>368</v>
      </c>
      <c r="B9" s="7" t="n">
        <v>250000000</v>
      </c>
    </row>
    <row r="10" spans="1:2">
      <c r="A10" s="3" t="s">
        <v>392</v>
      </c>
    </row>
    <row r="11" spans="1:2">
      <c r="A11" s="6" t="s">
        <v>389</v>
      </c>
    </row>
    <row r="12" spans="1:2">
      <c r="A12" s="3" t="s">
        <v>368</v>
      </c>
      <c r="B12" s="4" t="n">
        <v>250000000</v>
      </c>
    </row>
    <row r="13" spans="1:2">
      <c r="A13" s="3" t="s">
        <v>393</v>
      </c>
      <c r="B13" s="4" t="n">
        <v>200000000</v>
      </c>
    </row>
    <row r="14" spans="1:2">
      <c r="A14" s="3" t="s">
        <v>394</v>
      </c>
    </row>
    <row r="15" spans="1:2">
      <c r="A15" s="6" t="s">
        <v>389</v>
      </c>
    </row>
    <row r="16" spans="1:2">
      <c r="A16" s="3" t="s">
        <v>381</v>
      </c>
      <c r="B16" s="7" t="n">
        <v>50000000</v>
      </c>
    </row>
    <row r="17" spans="1:2">
      <c r="A17" s="3" t="s">
        <v>382</v>
      </c>
      <c r="B17" s="3"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6</v>
      </c>
    </row>
    <row r="3" spans="1:3">
      <c r="A3" s="6" t="s">
        <v>397</v>
      </c>
    </row>
    <row r="4" spans="1:3">
      <c r="A4" s="3" t="s">
        <v>398</v>
      </c>
      <c r="B4" s="7" t="n">
        <v>28163000</v>
      </c>
      <c r="C4" s="7" t="n">
        <v>27829000</v>
      </c>
    </row>
    <row r="5" spans="1:3">
      <c r="A5" s="3" t="s">
        <v>399</v>
      </c>
      <c r="B5" s="4" t="n">
        <v>1163000</v>
      </c>
    </row>
    <row r="6" spans="1:3">
      <c r="A6" s="3" t="s">
        <v>400</v>
      </c>
      <c r="B6" s="4" t="n">
        <v>442000</v>
      </c>
    </row>
    <row r="7" spans="1:3">
      <c r="A7" s="3" t="s">
        <v>401</v>
      </c>
      <c r="B7" s="7" t="n">
        <v>0</v>
      </c>
    </row>
    <row r="8" spans="1:3">
      <c r="A8" s="3" t="s">
        <v>402</v>
      </c>
    </row>
    <row r="9" spans="1:3">
      <c r="A9" s="6" t="s">
        <v>397</v>
      </c>
    </row>
    <row r="10" spans="1:3">
      <c r="A10" s="3" t="s">
        <v>403</v>
      </c>
      <c r="B10" s="3" t="s">
        <v>404</v>
      </c>
    </row>
    <row r="11" spans="1:3">
      <c r="A11" s="3" t="s">
        <v>398</v>
      </c>
      <c r="B11" s="7" t="n">
        <v>27025000</v>
      </c>
      <c r="C11" s="7" t="n">
        <v>27025000</v>
      </c>
    </row>
    <row r="12" spans="1:3">
      <c r="A12" s="3" t="s">
        <v>405</v>
      </c>
    </row>
    <row r="13" spans="1:3">
      <c r="A13" s="6" t="s">
        <v>397</v>
      </c>
    </row>
    <row r="14" spans="1:3">
      <c r="A14" s="3" t="s">
        <v>406</v>
      </c>
      <c r="B14" s="3" t="s">
        <v>407</v>
      </c>
    </row>
    <row r="15" spans="1:3">
      <c r="A15" s="3" t="s">
        <v>408</v>
      </c>
    </row>
    <row r="16" spans="1:3">
      <c r="A16" s="6" t="s">
        <v>397</v>
      </c>
    </row>
    <row r="17" spans="1:3">
      <c r="A17" s="3" t="s">
        <v>406</v>
      </c>
      <c r="B17"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09</v>
      </c>
      <c r="C1" s="2" t="s">
        <v>2</v>
      </c>
      <c r="D1" s="2" t="s">
        <v>26</v>
      </c>
    </row>
    <row r="2" spans="1:4">
      <c r="A2" s="6" t="s">
        <v>363</v>
      </c>
    </row>
    <row r="3" spans="1:4">
      <c r="A3" s="3" t="s">
        <v>410</v>
      </c>
      <c r="C3" s="7" t="n">
        <v>28163000</v>
      </c>
      <c r="D3" s="7" t="n">
        <v>27829000</v>
      </c>
    </row>
    <row r="4" spans="1:4">
      <c r="A4" s="3" t="s">
        <v>411</v>
      </c>
      <c r="C4" s="4" t="n">
        <v>537163000</v>
      </c>
      <c r="D4" s="4" t="n">
        <v>534829000</v>
      </c>
    </row>
    <row r="5" spans="1:4">
      <c r="A5" s="3" t="s">
        <v>412</v>
      </c>
      <c r="C5" s="4" t="n">
        <v>-1642000</v>
      </c>
      <c r="D5" s="4" t="n">
        <v>-1852000</v>
      </c>
    </row>
    <row r="6" spans="1:4">
      <c r="A6" s="3" t="s">
        <v>413</v>
      </c>
      <c r="C6" s="4" t="n">
        <v>535521000</v>
      </c>
      <c r="D6" s="4" t="n">
        <v>532977000</v>
      </c>
    </row>
    <row r="7" spans="1:4">
      <c r="A7" s="3" t="s">
        <v>414</v>
      </c>
      <c r="B7" s="3" t="s">
        <v>40</v>
      </c>
      <c r="C7" s="4" t="n">
        <v>-284217000</v>
      </c>
      <c r="D7" s="4" t="n">
        <v>-331986000</v>
      </c>
    </row>
    <row r="8" spans="1:4">
      <c r="A8" s="3" t="s">
        <v>44</v>
      </c>
      <c r="C8" s="4" t="n">
        <v>251304000</v>
      </c>
      <c r="D8" s="4" t="n">
        <v>200991000</v>
      </c>
    </row>
    <row r="9" spans="1:4">
      <c r="A9" s="3" t="s">
        <v>367</v>
      </c>
    </row>
    <row r="10" spans="1:4">
      <c r="A10" s="6" t="s">
        <v>363</v>
      </c>
    </row>
    <row r="11" spans="1:4">
      <c r="A11" s="3" t="s">
        <v>415</v>
      </c>
      <c r="C11" s="4" t="n">
        <v>284000000</v>
      </c>
      <c r="D11" s="4" t="n">
        <v>332000000</v>
      </c>
    </row>
    <row r="12" spans="1:4">
      <c r="A12" s="3" t="s">
        <v>416</v>
      </c>
    </row>
    <row r="13" spans="1:4">
      <c r="A13" s="6" t="s">
        <v>363</v>
      </c>
    </row>
    <row r="14" spans="1:4">
      <c r="A14" s="3" t="s">
        <v>417</v>
      </c>
      <c r="C14" s="4" t="n">
        <v>75000000</v>
      </c>
      <c r="D14" s="4" t="n">
        <v>75000000</v>
      </c>
    </row>
    <row r="15" spans="1:4">
      <c r="A15" s="3" t="s">
        <v>418</v>
      </c>
    </row>
    <row r="16" spans="1:4">
      <c r="A16" s="6" t="s">
        <v>363</v>
      </c>
    </row>
    <row r="17" spans="1:4">
      <c r="A17" s="3" t="s">
        <v>417</v>
      </c>
      <c r="C17" s="4" t="n">
        <v>100000000</v>
      </c>
      <c r="D17" s="7" t="n">
        <v>100000000</v>
      </c>
    </row>
    <row r="18" spans="1:4">
      <c r="A18" s="3" t="s">
        <v>392</v>
      </c>
    </row>
    <row r="19" spans="1:4">
      <c r="A19" s="6" t="s">
        <v>363</v>
      </c>
    </row>
    <row r="20" spans="1:4">
      <c r="A20" s="3" t="s">
        <v>419</v>
      </c>
      <c r="C20" s="7" t="n">
        <v>50000000</v>
      </c>
    </row>
    <row r="21" spans="1:4"/>
    <row r="22" spans="1:4">
      <c r="A22" s="3" t="s">
        <v>40</v>
      </c>
      <c r="B22" s="3" t="s">
        <v>58</v>
      </c>
    </row>
  </sheetData>
  <mergeCells count="3">
    <mergeCell ref="A1:B1"/>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421</v>
      </c>
      <c r="C1" s="2" t="s">
        <v>2</v>
      </c>
      <c r="D1" s="2" t="s">
        <v>73</v>
      </c>
      <c r="E1" s="2" t="s">
        <v>422</v>
      </c>
    </row>
    <row r="2" spans="1:5">
      <c r="A2" s="6" t="s">
        <v>423</v>
      </c>
    </row>
    <row r="3" spans="1:5">
      <c r="A3" s="3" t="s">
        <v>424</v>
      </c>
      <c r="C3" s="7" t="n">
        <v>92633</v>
      </c>
      <c r="D3" s="7" t="n">
        <v>76632</v>
      </c>
    </row>
    <row r="4" spans="1:5">
      <c r="A4" s="3" t="s">
        <v>425</v>
      </c>
      <c r="C4" s="7" t="n">
        <v>25384</v>
      </c>
    </row>
    <row r="5" spans="1:5">
      <c r="A5" s="3" t="s">
        <v>426</v>
      </c>
      <c r="C5" s="4" t="n">
        <v>53</v>
      </c>
    </row>
    <row r="6" spans="1:5">
      <c r="A6" s="3" t="s">
        <v>427</v>
      </c>
    </row>
    <row r="7" spans="1:5">
      <c r="A7" s="6" t="s">
        <v>423</v>
      </c>
    </row>
    <row r="8" spans="1:5">
      <c r="A8" s="3" t="s">
        <v>428</v>
      </c>
      <c r="B8" s="3" t="s">
        <v>429</v>
      </c>
    </row>
    <row r="9" spans="1:5">
      <c r="A9" s="3" t="s">
        <v>430</v>
      </c>
      <c r="B9" s="9" t="n">
        <v>0.58</v>
      </c>
    </row>
    <row r="10" spans="1:5">
      <c r="A10" s="3" t="s">
        <v>431</v>
      </c>
      <c r="B10" s="3" t="s">
        <v>432</v>
      </c>
    </row>
    <row r="11" spans="1:5">
      <c r="A11" s="3" t="s">
        <v>433</v>
      </c>
      <c r="B11" s="3" t="s">
        <v>434</v>
      </c>
    </row>
    <row r="12" spans="1:5">
      <c r="A12" s="3" t="s">
        <v>435</v>
      </c>
      <c r="B12" s="7" t="n">
        <v>32797</v>
      </c>
    </row>
    <row r="13" spans="1:5">
      <c r="A13" s="3" t="s">
        <v>22</v>
      </c>
    </row>
    <row r="14" spans="1:5">
      <c r="A14" s="6" t="s">
        <v>423</v>
      </c>
    </row>
    <row r="15" spans="1:5">
      <c r="A15" s="3" t="s">
        <v>436</v>
      </c>
      <c r="C15" s="4" t="n">
        <v>2565</v>
      </c>
    </row>
    <row r="16" spans="1:5">
      <c r="A16" s="3" t="s">
        <v>110</v>
      </c>
    </row>
    <row r="17" spans="1:5">
      <c r="A17" s="6" t="s">
        <v>423</v>
      </c>
    </row>
    <row r="18" spans="1:5">
      <c r="A18" s="3" t="s">
        <v>437</v>
      </c>
      <c r="C18" s="4" t="n">
        <v>291</v>
      </c>
    </row>
    <row r="19" spans="1:5">
      <c r="A19" s="3" t="s">
        <v>425</v>
      </c>
      <c r="C19" s="7" t="n">
        <v>25384</v>
      </c>
    </row>
    <row r="20" spans="1:5">
      <c r="A20" s="3" t="s">
        <v>438</v>
      </c>
      <c r="E20" s="4"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439</v>
      </c>
      <c r="B1" s="2" t="s">
        <v>1</v>
      </c>
    </row>
    <row r="2" spans="1:2">
      <c r="B2" s="2" t="s">
        <v>2</v>
      </c>
    </row>
    <row r="3" spans="1:2">
      <c r="A3" s="3" t="s">
        <v>440</v>
      </c>
    </row>
    <row r="4" spans="1:2">
      <c r="A4" s="3" t="s">
        <v>441</v>
      </c>
      <c r="B4" s="3" t="s">
        <v>442</v>
      </c>
    </row>
    <row r="5" spans="1:2">
      <c r="A5" s="3" t="s">
        <v>443</v>
      </c>
    </row>
    <row r="6" spans="1:2">
      <c r="A6" s="3" t="s">
        <v>444</v>
      </c>
      <c r="B6" s="3" t="s">
        <v>356</v>
      </c>
    </row>
    <row r="7" spans="1:2">
      <c r="A7" s="3" t="s">
        <v>441</v>
      </c>
      <c r="B7" s="3"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46</v>
      </c>
      <c r="B1" s="2" t="s">
        <v>1</v>
      </c>
      <c r="C1" s="2" t="s">
        <v>447</v>
      </c>
    </row>
    <row r="2" spans="1:5">
      <c r="B2" s="2" t="s">
        <v>2</v>
      </c>
      <c r="C2" s="2" t="s">
        <v>448</v>
      </c>
      <c r="D2" s="2" t="s">
        <v>449</v>
      </c>
      <c r="E2" s="2" t="s">
        <v>450</v>
      </c>
    </row>
    <row r="3" spans="1:5">
      <c r="A3" s="3" t="s">
        <v>451</v>
      </c>
      <c r="B3" s="3" t="s">
        <v>452</v>
      </c>
      <c r="E3" s="3" t="s">
        <v>453</v>
      </c>
    </row>
    <row r="4" spans="1:5">
      <c r="A4" s="3" t="s">
        <v>454</v>
      </c>
      <c r="B4" s="7" t="n">
        <v>41199</v>
      </c>
    </row>
    <row r="5" spans="1:5">
      <c r="A5" s="3" t="s">
        <v>455</v>
      </c>
      <c r="B5" s="4" t="n">
        <v>16929</v>
      </c>
    </row>
    <row r="6" spans="1:5">
      <c r="A6" s="3" t="s">
        <v>456</v>
      </c>
      <c r="B6" s="7" t="n">
        <v>0</v>
      </c>
    </row>
    <row r="7" spans="1:5">
      <c r="A7" s="3" t="s">
        <v>457</v>
      </c>
    </row>
    <row r="8" spans="1:5">
      <c r="A8" s="3" t="s">
        <v>451</v>
      </c>
      <c r="C8" s="3" t="s">
        <v>458</v>
      </c>
      <c r="D8" s="3" t="s">
        <v>45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0</v>
      </c>
      <c r="B1" s="2" t="s">
        <v>461</v>
      </c>
      <c r="C1" s="2" t="s">
        <v>2</v>
      </c>
    </row>
    <row r="2" spans="1:3">
      <c r="A2" s="3" t="s">
        <v>367</v>
      </c>
    </row>
    <row r="3" spans="1:3">
      <c r="A3" s="6" t="s">
        <v>462</v>
      </c>
    </row>
    <row r="4" spans="1:3">
      <c r="A4" s="3" t="s">
        <v>369</v>
      </c>
      <c r="C4" s="3" t="s">
        <v>370</v>
      </c>
    </row>
    <row r="5" spans="1:3">
      <c r="A5" s="3" t="s">
        <v>463</v>
      </c>
    </row>
    <row r="6" spans="1:3">
      <c r="A6" s="6" t="s">
        <v>462</v>
      </c>
    </row>
    <row r="7" spans="1:3">
      <c r="A7" s="3" t="s">
        <v>381</v>
      </c>
      <c r="B7" s="7" t="n">
        <v>20000000</v>
      </c>
    </row>
    <row r="8" spans="1:3">
      <c r="A8" s="3" t="s">
        <v>382</v>
      </c>
      <c r="B8" s="3" t="s">
        <v>464</v>
      </c>
    </row>
    <row r="9" spans="1:3">
      <c r="A9" s="3" t="s">
        <v>369</v>
      </c>
      <c r="B9" s="3" t="s">
        <v>465</v>
      </c>
    </row>
    <row r="10" spans="1:3">
      <c r="A10" s="3" t="s">
        <v>466</v>
      </c>
    </row>
    <row r="11" spans="1:3">
      <c r="A11" s="6" t="s">
        <v>462</v>
      </c>
    </row>
    <row r="12" spans="1:3">
      <c r="A12" s="3" t="s">
        <v>381</v>
      </c>
      <c r="B12" s="7" t="n">
        <v>20000000</v>
      </c>
    </row>
    <row r="13" spans="1:3">
      <c r="A13" s="3" t="s">
        <v>382</v>
      </c>
      <c r="B13" s="3" t="s">
        <v>467</v>
      </c>
    </row>
    <row r="14" spans="1:3">
      <c r="A14" s="3" t="s">
        <v>369</v>
      </c>
      <c r="B14" s="3" t="s">
        <v>468</v>
      </c>
    </row>
    <row r="15" spans="1:3">
      <c r="A15" s="3" t="s">
        <v>469</v>
      </c>
    </row>
    <row r="16" spans="1:3">
      <c r="A16" s="6" t="s">
        <v>462</v>
      </c>
    </row>
    <row r="17" spans="1:3">
      <c r="A17" s="3" t="s">
        <v>381</v>
      </c>
      <c r="B17" s="7" t="n">
        <v>20000000</v>
      </c>
    </row>
    <row r="18" spans="1:3">
      <c r="A18" s="3" t="s">
        <v>382</v>
      </c>
      <c r="B18" s="3" t="s">
        <v>470</v>
      </c>
    </row>
    <row r="19" spans="1:3">
      <c r="A19" s="3" t="s">
        <v>369</v>
      </c>
      <c r="B19" s="3" t="s">
        <v>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6" t="s">
        <v>94</v>
      </c>
    </row>
    <row r="4" spans="1:5">
      <c r="A4" s="3" t="s">
        <v>95</v>
      </c>
      <c r="B4" s="7" t="n">
        <v>79069</v>
      </c>
      <c r="C4" s="7" t="n">
        <v>62836</v>
      </c>
      <c r="D4" s="7" t="n">
        <v>256206</v>
      </c>
      <c r="E4" s="7" t="n">
        <v>170683</v>
      </c>
    </row>
    <row r="5" spans="1:5">
      <c r="A5" s="3" t="s">
        <v>96</v>
      </c>
      <c r="B5" s="4" t="n">
        <v>-889</v>
      </c>
      <c r="C5" s="4" t="n">
        <v>87</v>
      </c>
      <c r="D5" s="4" t="n">
        <v>-1705</v>
      </c>
      <c r="E5" s="4" t="n">
        <v>-2161</v>
      </c>
    </row>
    <row r="6" spans="1:5">
      <c r="A6" s="3" t="s">
        <v>97</v>
      </c>
      <c r="B6" s="7" t="n">
        <v>78180</v>
      </c>
      <c r="C6" s="7" t="n">
        <v>62923</v>
      </c>
      <c r="D6" s="7" t="n">
        <v>254501</v>
      </c>
      <c r="E6" s="7" t="n">
        <v>1685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62"/>
    <col customWidth="1" max="3" min="3" width="61"/>
    <col customWidth="1" max="4" min="4" width="67"/>
    <col customWidth="1" max="5" min="5" width="32"/>
    <col customWidth="1" max="6" min="6" width="51"/>
    <col customWidth="1" max="7" min="7" width="56"/>
    <col customWidth="1" max="8" min="8" width="30"/>
    <col customWidth="1" max="9" min="9" width="51"/>
    <col customWidth="1" max="10" min="10" width="56"/>
    <col customWidth="1" max="11" min="11" width="30"/>
    <col customWidth="1" max="12" min="12" width="36"/>
    <col customWidth="1" max="13" min="13" width="27"/>
    <col customWidth="1" max="14" min="14" width="46"/>
    <col customWidth="1" max="15" min="15" width="32"/>
    <col customWidth="1" max="16" min="16" width="12"/>
  </cols>
  <sheetData>
    <row r="1" spans="1:16">
      <c r="A1" s="1" t="s">
        <v>98</v>
      </c>
      <c r="B1" s="2" t="s">
        <v>99</v>
      </c>
      <c r="C1" s="2" t="s">
        <v>100</v>
      </c>
      <c r="D1" s="2" t="s">
        <v>101</v>
      </c>
      <c r="E1" s="2" t="s">
        <v>102</v>
      </c>
      <c r="F1" s="2" t="s">
        <v>103</v>
      </c>
      <c r="G1" s="2" t="s">
        <v>104</v>
      </c>
      <c r="H1" s="2" t="s">
        <v>22</v>
      </c>
      <c r="I1" s="2" t="s">
        <v>105</v>
      </c>
      <c r="J1" s="2" t="s">
        <v>106</v>
      </c>
      <c r="K1" s="2" t="s">
        <v>24</v>
      </c>
      <c r="L1" s="2" t="s">
        <v>107</v>
      </c>
      <c r="M1" s="2" t="s">
        <v>108</v>
      </c>
      <c r="N1" s="2" t="s">
        <v>109</v>
      </c>
      <c r="O1" s="2" t="s">
        <v>110</v>
      </c>
      <c r="P1" s="2" t="s">
        <v>111</v>
      </c>
    </row>
    <row r="2" spans="1:16">
      <c r="A2" s="3" t="s">
        <v>112</v>
      </c>
      <c r="F2" s="7" t="n">
        <v>54</v>
      </c>
      <c r="I2" s="7" t="n">
        <v>12</v>
      </c>
      <c r="L2" s="7" t="n">
        <v>626995</v>
      </c>
      <c r="M2" s="7" t="n">
        <v>1168812</v>
      </c>
      <c r="N2" s="7" t="n">
        <v>-17263</v>
      </c>
      <c r="O2" s="7" t="n">
        <v>-553470</v>
      </c>
      <c r="P2" s="7" t="n">
        <v>1225140</v>
      </c>
    </row>
    <row r="3" spans="1:16">
      <c r="A3" s="3" t="s">
        <v>113</v>
      </c>
      <c r="H3" s="4" t="n">
        <v>53514</v>
      </c>
      <c r="K3" s="4" t="n">
        <v>11851</v>
      </c>
      <c r="O3" s="4" t="n">
        <v>8973</v>
      </c>
    </row>
    <row r="4" spans="1:16">
      <c r="A4" s="3" t="s">
        <v>114</v>
      </c>
      <c r="H4" s="4" t="n">
        <v>1366</v>
      </c>
      <c r="K4" s="4" t="n">
        <v>-1366</v>
      </c>
    </row>
    <row r="5" spans="1:16">
      <c r="A5" s="3" t="s">
        <v>115</v>
      </c>
      <c r="F5" s="4" t="n">
        <v>1</v>
      </c>
      <c r="I5" s="4" t="n">
        <v>-2</v>
      </c>
      <c r="L5" s="4" t="n">
        <v>1</v>
      </c>
    </row>
    <row r="6" spans="1:16">
      <c r="A6" s="3" t="s">
        <v>116</v>
      </c>
      <c r="H6" s="4" t="n">
        <v>325</v>
      </c>
    </row>
    <row r="7" spans="1:16">
      <c r="A7" s="3" t="s">
        <v>117</v>
      </c>
      <c r="L7" s="4" t="n">
        <v>23135</v>
      </c>
      <c r="P7" s="4" t="n">
        <v>23135</v>
      </c>
    </row>
    <row r="8" spans="1:16">
      <c r="A8" s="3" t="s">
        <v>118</v>
      </c>
      <c r="O8" s="4" t="n">
        <v>-43</v>
      </c>
    </row>
    <row r="9" spans="1:16">
      <c r="A9" s="3" t="s">
        <v>119</v>
      </c>
      <c r="L9" s="4" t="n">
        <v>1774</v>
      </c>
      <c r="O9" s="7" t="n">
        <v>1624</v>
      </c>
      <c r="P9" s="4" t="n">
        <v>3398</v>
      </c>
    </row>
    <row r="10" spans="1:16">
      <c r="A10" s="3" t="s">
        <v>120</v>
      </c>
      <c r="B10" s="4" t="n">
        <v>-4</v>
      </c>
    </row>
    <row r="11" spans="1:16">
      <c r="A11" s="3" t="s">
        <v>121</v>
      </c>
      <c r="D11" s="7" t="n">
        <v>219</v>
      </c>
      <c r="E11" s="7" t="n">
        <v>219</v>
      </c>
    </row>
    <row r="12" spans="1:16">
      <c r="A12" s="3" t="s">
        <v>122</v>
      </c>
      <c r="C12" s="4" t="n">
        <v>81</v>
      </c>
    </row>
    <row r="13" spans="1:16">
      <c r="A13" s="3" t="s">
        <v>123</v>
      </c>
      <c r="L13" s="4" t="n">
        <v>11275</v>
      </c>
      <c r="P13" s="4" t="n">
        <v>11275</v>
      </c>
    </row>
    <row r="14" spans="1:16">
      <c r="A14" s="3" t="s">
        <v>124</v>
      </c>
      <c r="O14" s="4" t="n">
        <v>291</v>
      </c>
    </row>
    <row r="15" spans="1:16">
      <c r="A15" s="3" t="s">
        <v>125</v>
      </c>
      <c r="O15" s="7" t="n">
        <v>-25384</v>
      </c>
      <c r="P15" s="4" t="n">
        <v>-25384</v>
      </c>
    </row>
    <row r="16" spans="1:16">
      <c r="A16" s="3" t="s">
        <v>87</v>
      </c>
      <c r="M16" s="4" t="n">
        <v>256206</v>
      </c>
      <c r="P16" s="4" t="n">
        <v>256206</v>
      </c>
    </row>
    <row r="17" spans="1:16">
      <c r="A17" s="3" t="s">
        <v>126</v>
      </c>
      <c r="G17" s="7" t="n">
        <v>-74285</v>
      </c>
      <c r="H17" s="7" t="n">
        <v>-74285</v>
      </c>
      <c r="J17" s="7" t="n">
        <v>-18348</v>
      </c>
      <c r="K17" s="7" t="n">
        <v>-18348</v>
      </c>
    </row>
    <row r="18" spans="1:16">
      <c r="A18" s="3" t="s">
        <v>127</v>
      </c>
      <c r="M18" s="4" t="n">
        <v>-597</v>
      </c>
      <c r="P18" s="4" t="n">
        <v>-597</v>
      </c>
    </row>
    <row r="19" spans="1:16">
      <c r="A19" s="3" t="s">
        <v>128</v>
      </c>
      <c r="N19" s="4" t="n">
        <v>-1705</v>
      </c>
      <c r="P19" s="4" t="n">
        <v>-1705</v>
      </c>
    </row>
    <row r="20" spans="1:16">
      <c r="A20" s="3" t="s">
        <v>129</v>
      </c>
      <c r="F20" s="7" t="n">
        <v>55</v>
      </c>
      <c r="I20" s="7" t="n">
        <v>10</v>
      </c>
      <c r="L20" s="7" t="n">
        <v>663399</v>
      </c>
      <c r="M20" s="7" t="n">
        <v>1331788</v>
      </c>
      <c r="N20" s="7" t="n">
        <v>-18968</v>
      </c>
      <c r="O20" s="7" t="n">
        <v>-577230</v>
      </c>
      <c r="P20" s="7" t="n">
        <v>1399054</v>
      </c>
    </row>
    <row r="21" spans="1:16">
      <c r="A21" s="3" t="s">
        <v>130</v>
      </c>
      <c r="H21" s="4" t="n">
        <v>55282</v>
      </c>
      <c r="K21" s="4" t="n">
        <v>10485</v>
      </c>
      <c r="O21" s="4" t="n">
        <v>9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6" t="s">
        <v>132</v>
      </c>
    </row>
    <row r="4" spans="1:3">
      <c r="A4" s="3" t="s">
        <v>87</v>
      </c>
      <c r="B4" s="7" t="n">
        <v>256206</v>
      </c>
      <c r="C4" s="7" t="n">
        <v>170683</v>
      </c>
    </row>
    <row r="5" spans="1:3">
      <c r="A5" s="6" t="s">
        <v>133</v>
      </c>
    </row>
    <row r="6" spans="1:3">
      <c r="A6" s="3" t="s">
        <v>134</v>
      </c>
      <c r="B6" s="4" t="n">
        <v>47133</v>
      </c>
      <c r="C6" s="4" t="n">
        <v>46737</v>
      </c>
    </row>
    <row r="7" spans="1:3">
      <c r="A7" s="3" t="s">
        <v>123</v>
      </c>
      <c r="B7" s="4" t="n">
        <v>11275</v>
      </c>
      <c r="C7" s="4" t="n">
        <v>10375</v>
      </c>
    </row>
    <row r="8" spans="1:3">
      <c r="A8" s="3" t="s">
        <v>135</v>
      </c>
      <c r="B8" s="4" t="n">
        <v>280</v>
      </c>
      <c r="C8" s="4" t="n">
        <v>317</v>
      </c>
    </row>
    <row r="9" spans="1:3">
      <c r="A9" s="3" t="s">
        <v>136</v>
      </c>
      <c r="B9" s="4" t="n">
        <v>4956</v>
      </c>
      <c r="C9" s="4" t="n">
        <v>4713</v>
      </c>
    </row>
    <row r="10" spans="1:3">
      <c r="A10" s="3" t="s">
        <v>45</v>
      </c>
      <c r="B10" s="4" t="n">
        <v>-41199</v>
      </c>
    </row>
    <row r="11" spans="1:3">
      <c r="A11" s="3" t="s">
        <v>137</v>
      </c>
      <c r="C11" s="4" t="n">
        <v>94</v>
      </c>
    </row>
    <row r="12" spans="1:3">
      <c r="A12" s="6" t="s">
        <v>138</v>
      </c>
    </row>
    <row r="13" spans="1:3">
      <c r="A13" s="3" t="s">
        <v>139</v>
      </c>
      <c r="B13" s="4" t="n">
        <v>-34434</v>
      </c>
      <c r="C13" s="4" t="n">
        <v>-50730</v>
      </c>
    </row>
    <row r="14" spans="1:3">
      <c r="A14" s="3" t="s">
        <v>30</v>
      </c>
      <c r="B14" s="4" t="n">
        <v>-26740</v>
      </c>
      <c r="C14" s="4" t="n">
        <v>-22834</v>
      </c>
    </row>
    <row r="15" spans="1:3">
      <c r="A15" s="3" t="s">
        <v>31</v>
      </c>
      <c r="B15" s="4" t="n">
        <v>1005</v>
      </c>
      <c r="C15" s="4" t="n">
        <v>-4547</v>
      </c>
    </row>
    <row r="16" spans="1:3">
      <c r="A16" s="3" t="s">
        <v>36</v>
      </c>
      <c r="B16" s="4" t="n">
        <v>3191</v>
      </c>
      <c r="C16" s="4" t="n">
        <v>2259</v>
      </c>
    </row>
    <row r="17" spans="1:3">
      <c r="A17" s="3" t="s">
        <v>140</v>
      </c>
      <c r="B17" s="4" t="n">
        <v>8564</v>
      </c>
      <c r="C17" s="4" t="n">
        <v>2064</v>
      </c>
    </row>
    <row r="18" spans="1:3">
      <c r="A18" s="3" t="s">
        <v>141</v>
      </c>
      <c r="B18" s="4" t="n">
        <v>-25969</v>
      </c>
      <c r="C18" s="4" t="n">
        <v>-11552</v>
      </c>
    </row>
    <row r="19" spans="1:3">
      <c r="A19" s="3" t="s">
        <v>142</v>
      </c>
      <c r="B19" s="4" t="n">
        <v>230237</v>
      </c>
      <c r="C19" s="4" t="n">
        <v>159131</v>
      </c>
    </row>
    <row r="20" spans="1:3">
      <c r="A20" s="6" t="s">
        <v>143</v>
      </c>
    </row>
    <row r="21" spans="1:3">
      <c r="A21" s="3" t="s">
        <v>144</v>
      </c>
      <c r="B21" s="4" t="n">
        <v>-30794</v>
      </c>
      <c r="C21" s="4" t="n">
        <v>-37923</v>
      </c>
    </row>
    <row r="22" spans="1:3">
      <c r="A22" s="3" t="s">
        <v>145</v>
      </c>
      <c r="B22" s="4" t="n">
        <v>-85845</v>
      </c>
    </row>
    <row r="23" spans="1:3">
      <c r="A23" s="3" t="s">
        <v>146</v>
      </c>
      <c r="B23" s="4" t="n">
        <v>-116639</v>
      </c>
      <c r="C23" s="4" t="n">
        <v>-37923</v>
      </c>
    </row>
    <row r="24" spans="1:3">
      <c r="A24" s="6" t="s">
        <v>147</v>
      </c>
    </row>
    <row r="25" spans="1:3">
      <c r="A25" s="3" t="s">
        <v>148</v>
      </c>
      <c r="B25" s="4" t="n">
        <v>-25384</v>
      </c>
      <c r="C25" s="4" t="n">
        <v>-3392</v>
      </c>
    </row>
    <row r="26" spans="1:3">
      <c r="A26" s="3" t="s">
        <v>149</v>
      </c>
      <c r="B26" s="4" t="n">
        <v>-92633</v>
      </c>
      <c r="C26" s="4" t="n">
        <v>-76632</v>
      </c>
    </row>
    <row r="27" spans="1:3">
      <c r="A27" s="3" t="s">
        <v>150</v>
      </c>
      <c r="B27" s="4" t="n">
        <v>3398</v>
      </c>
      <c r="C27" s="4" t="n">
        <v>3165</v>
      </c>
    </row>
    <row r="28" spans="1:3">
      <c r="A28" s="3" t="s">
        <v>151</v>
      </c>
      <c r="B28" s="4" t="n">
        <v>23135</v>
      </c>
      <c r="C28" s="4" t="n">
        <v>22600</v>
      </c>
    </row>
    <row r="29" spans="1:3">
      <c r="A29" s="3" t="s">
        <v>152</v>
      </c>
      <c r="B29" s="4" t="n">
        <v>172000</v>
      </c>
      <c r="C29" s="4" t="n">
        <v>439000</v>
      </c>
    </row>
    <row r="30" spans="1:3">
      <c r="A30" s="3" t="s">
        <v>153</v>
      </c>
      <c r="B30" s="4" t="n">
        <v>50000</v>
      </c>
    </row>
    <row r="31" spans="1:3">
      <c r="A31" s="3" t="s">
        <v>154</v>
      </c>
      <c r="B31" s="4" t="n">
        <v>-220000</v>
      </c>
      <c r="C31" s="4" t="n">
        <v>-529500</v>
      </c>
    </row>
    <row r="32" spans="1:3">
      <c r="A32" s="3" t="s">
        <v>155</v>
      </c>
      <c r="B32" s="4" t="n">
        <v>-225</v>
      </c>
      <c r="C32" s="4" t="n">
        <v>-1707</v>
      </c>
    </row>
    <row r="33" spans="1:3">
      <c r="A33" s="3" t="s">
        <v>156</v>
      </c>
      <c r="B33" s="4" t="n">
        <v>-89709</v>
      </c>
      <c r="C33" s="4" t="n">
        <v>-146466</v>
      </c>
    </row>
    <row r="34" spans="1:3">
      <c r="A34" s="3" t="s">
        <v>157</v>
      </c>
      <c r="B34" s="4" t="n">
        <v>21</v>
      </c>
      <c r="C34" s="4" t="n">
        <v>-54</v>
      </c>
    </row>
    <row r="35" spans="1:3">
      <c r="A35" s="3" t="s">
        <v>158</v>
      </c>
      <c r="B35" s="4" t="n">
        <v>23910</v>
      </c>
      <c r="C35" s="4" t="n">
        <v>-25312</v>
      </c>
    </row>
    <row r="36" spans="1:3">
      <c r="A36" s="3" t="s">
        <v>159</v>
      </c>
      <c r="B36" s="4" t="n">
        <v>16083</v>
      </c>
      <c r="C36" s="4" t="n">
        <v>52890</v>
      </c>
    </row>
    <row r="37" spans="1:3">
      <c r="A37" s="3" t="s">
        <v>160</v>
      </c>
      <c r="B37" s="4" t="n">
        <v>39993</v>
      </c>
      <c r="C37" s="4" t="n">
        <v>27578</v>
      </c>
    </row>
    <row r="38" spans="1:3">
      <c r="A38" s="6" t="s">
        <v>161</v>
      </c>
    </row>
    <row r="39" spans="1:3">
      <c r="A39" s="3" t="s">
        <v>162</v>
      </c>
      <c r="B39" s="4" t="n">
        <v>76753</v>
      </c>
      <c r="C39" s="4" t="n">
        <v>91711</v>
      </c>
    </row>
    <row r="40" spans="1:3">
      <c r="A40" s="3" t="s">
        <v>163</v>
      </c>
      <c r="B40" s="7" t="n">
        <v>8231</v>
      </c>
      <c r="C40" s="7" t="n">
        <v>7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5:19:25Z</dcterms:created>
  <dcterms:modified xmlns:dcterms="http://purl.org/dc/terms/" xmlns:xsi="http://www.w3.org/2001/XMLSchema-instance" xsi:type="dcterms:W3CDTF">2018-07-11T15:19:25Z</dcterms:modified>
</cp:coreProperties>
</file>